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Local Service Agreements with N"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FCC Regulatory Matters"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Local Service Agreements with21" sheetId="21" state="visible" r:id="rId21"/>
    <sheet xmlns:r="http://schemas.openxmlformats.org/officeDocument/2006/relationships" name="Property and Equipment (Tables)" sheetId="22" state="visible" r:id="rId22"/>
    <sheet xmlns:r="http://schemas.openxmlformats.org/officeDocument/2006/relationships" name="Intangible Assets and Goodwill "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usiness Ope27" sheetId="27" state="visible" r:id="rId27"/>
    <sheet xmlns:r="http://schemas.openxmlformats.org/officeDocument/2006/relationships" name="Summary of Significant Accoun28" sheetId="28" state="visible" r:id="rId28"/>
    <sheet xmlns:r="http://schemas.openxmlformats.org/officeDocument/2006/relationships" name="Acquisitions - Additional Infor" sheetId="29" state="visible" r:id="rId29"/>
    <sheet xmlns:r="http://schemas.openxmlformats.org/officeDocument/2006/relationships" name="Acquisitions - Fair Values of A" sheetId="30" state="visible" r:id="rId30"/>
    <sheet xmlns:r="http://schemas.openxmlformats.org/officeDocument/2006/relationships" name="Local Service Agreements with31" sheetId="31" state="visible" r:id="rId31"/>
    <sheet xmlns:r="http://schemas.openxmlformats.org/officeDocument/2006/relationships" name="Local Service Agreements with32"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Intangible Assets and Goodwil35" sheetId="35" state="visible" r:id="rId35"/>
    <sheet xmlns:r="http://schemas.openxmlformats.org/officeDocument/2006/relationships" name="Intangible Assets and Goodwil36"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Debt - Long Term Debt (Details)" sheetId="39" state="visible" r:id="rId39"/>
    <sheet xmlns:r="http://schemas.openxmlformats.org/officeDocument/2006/relationships" name="Debt - Long Term Debt (Parenthe" sheetId="40" state="visible" r:id="rId40"/>
    <sheet xmlns:r="http://schemas.openxmlformats.org/officeDocument/2006/relationships" name="Debt - Additional Information (" sheetId="41" state="visible" r:id="rId41"/>
    <sheet xmlns:r="http://schemas.openxmlformats.org/officeDocument/2006/relationships" name="Debt - Fair Value of Debt (Deta" sheetId="42" state="visible" r:id="rId42"/>
    <sheet xmlns:r="http://schemas.openxmlformats.org/officeDocument/2006/relationships" name="Debt - Maturities of Debt (Deta" sheetId="43" state="visible" r:id="rId43"/>
    <sheet xmlns:r="http://schemas.openxmlformats.org/officeDocument/2006/relationships" name="Common Stock - Additional Infor" sheetId="44" state="visible" r:id="rId44"/>
    <sheet xmlns:r="http://schemas.openxmlformats.org/officeDocument/2006/relationships" name="Income Taxes - Components of In" sheetId="45" state="visible" r:id="rId45"/>
    <sheet xmlns:r="http://schemas.openxmlformats.org/officeDocument/2006/relationships" name="Income Taxes - Additional Infor" sheetId="46" state="visible" r:id="rId46"/>
    <sheet xmlns:r="http://schemas.openxmlformats.org/officeDocument/2006/relationships" name="Income Taxes - Schedule of Effe" sheetId="47" state="visible" r:id="rId47"/>
    <sheet xmlns:r="http://schemas.openxmlformats.org/officeDocument/2006/relationships" name="Income Taxes - Schedule of Comp" sheetId="48" state="visible" r:id="rId48"/>
    <sheet xmlns:r="http://schemas.openxmlformats.org/officeDocument/2006/relationships" name="Income Taxes - Schedule of Reco" sheetId="49" state="visible" r:id="rId49"/>
    <sheet xmlns:r="http://schemas.openxmlformats.org/officeDocument/2006/relationships" name="FCC Regulatory Matters - Addit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mployee Benefits - Additional " sheetId="54" state="visible" r:id="rId54"/>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7</t>
  </si>
  <si>
    <t>Mar. 23, 2018</t>
  </si>
  <si>
    <t>Jun. 30, 2017</t>
  </si>
  <si>
    <t>Document And Entity Information [Abstract]</t>
  </si>
  <si>
    <t>Entity Registrant Name</t>
  </si>
  <si>
    <t>MISSION BROADCASTING INC</t>
  </si>
  <si>
    <t>Entity Central Index Key</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BALANCE SHEETS - USD ($) $ in Thousands</t>
  </si>
  <si>
    <t>Dec. 31, 2016</t>
  </si>
  <si>
    <t>Current assets:</t>
  </si>
  <si>
    <t>Cash and cash equivalents</t>
  </si>
  <si>
    <t>Accounts receivable, net of allowance for doubtful accounts of $128 and $92,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Other current liabilities</t>
  </si>
  <si>
    <t>Total current liabilities</t>
  </si>
  <si>
    <t>Debt</t>
  </si>
  <si>
    <t>Other noncurrent liabilities</t>
  </si>
  <si>
    <t>Total liabilities</t>
  </si>
  <si>
    <t>Commitments and contingencies (Note 11)</t>
  </si>
  <si>
    <t xml:space="preserve"> </t>
  </si>
  <si>
    <t>Shareholders' deficit:</t>
  </si>
  <si>
    <t>Common stock - $1 par value, 1,000 shares authorized, issued and outstanding as of each of December 31, 2017 and December 31, 2016</t>
  </si>
  <si>
    <t>Subscription receivable</t>
  </si>
  <si>
    <t>Accumulated deficit</t>
  </si>
  <si>
    <t>Total shareholders' deficit</t>
  </si>
  <si>
    <t>Total liabilities and shareholders' deficit</t>
  </si>
  <si>
    <t>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 USD ($) $ in Thousands</t>
  </si>
  <si>
    <t>Dec. 31, 2015</t>
  </si>
  <si>
    <t>Income Statement [Abstract]</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t>
  </si>
  <si>
    <t>Loss on extinguishment of debt</t>
  </si>
  <si>
    <t>Income before income taxes</t>
  </si>
  <si>
    <t>Income tax expense</t>
  </si>
  <si>
    <t>Net income</t>
  </si>
  <si>
    <t>STATEMENTS OF CHANGES IN SHAREHOLDERS' DEFICIT - USD ($) $ in Thousands</t>
  </si>
  <si>
    <t>Total</t>
  </si>
  <si>
    <t>Common Stock [Member]</t>
  </si>
  <si>
    <t>Subscription Receivable [Member]</t>
  </si>
  <si>
    <t>Accumulated Deficit [Member]</t>
  </si>
  <si>
    <t>Balance at Dec. 31, 2014</t>
  </si>
  <si>
    <t>Balance (in shares) at Dec. 31, 2014</t>
  </si>
  <si>
    <t>Balance at Dec. 31, 2015</t>
  </si>
  <si>
    <t>Balance (in shares) at Dec. 31, 2015</t>
  </si>
  <si>
    <t>Balance at Dec. 31, 2016</t>
  </si>
  <si>
    <t>Balance (in shares) at Dec. 31, 2016</t>
  </si>
  <si>
    <t>Balance at Dec. 31, 2017</t>
  </si>
  <si>
    <t>Balance (in shares) at Dec. 31, 2017</t>
  </si>
  <si>
    <t>STATEMENTS OF CASH FLOWS - USD ($) $ in Thousands</t>
  </si>
  <si>
    <t>Cash flows from operating activities:</t>
  </si>
  <si>
    <t>Adjustments to reconcile net income to net cash provided by operating activities:</t>
  </si>
  <si>
    <t>Deferred income taxes</t>
  </si>
  <si>
    <t>Provision for bad debt</t>
  </si>
  <si>
    <t>Depreciation of property and equipment</t>
  </si>
  <si>
    <t>Amortization of debt financing costs and debt discount</t>
  </si>
  <si>
    <t>Amortization of broadcast rights, excluding barter</t>
  </si>
  <si>
    <t>Payments for broadcast rights</t>
  </si>
  <si>
    <t>Loss on asset disposal</t>
  </si>
  <si>
    <t>Deferred gain recognition</t>
  </si>
  <si>
    <t>Changes in operating assets and liabilities, net of acquisitions:</t>
  </si>
  <si>
    <t>Accounts receivable</t>
  </si>
  <si>
    <t>Other noncurrent assets</t>
  </si>
  <si>
    <t>Accounts payable, accrued expenses and other current liabilities</t>
  </si>
  <si>
    <t>Net cash provided by operating activities</t>
  </si>
  <si>
    <t>Cash flows from investing activities:</t>
  </si>
  <si>
    <t>Purchases of property and equipment</t>
  </si>
  <si>
    <t>Payment for acquisition</t>
  </si>
  <si>
    <t>Proceeds from disposals of property and equipment</t>
  </si>
  <si>
    <t>Net cash used in investing activities</t>
  </si>
  <si>
    <t>Cash flows from financing activities:</t>
  </si>
  <si>
    <t>Proceeds from issuance of long-term debt</t>
  </si>
  <si>
    <t>Repayments of long-term debt</t>
  </si>
  <si>
    <t>Payments for debt financing costs</t>
  </si>
  <si>
    <t>Net cash used in financing activities</t>
  </si>
  <si>
    <t>Net increase in cash and cash equivalents</t>
  </si>
  <si>
    <t>Cash and cash equivalents at beginning of period</t>
  </si>
  <si>
    <t>Cash and cash equivalents at end of period</t>
  </si>
  <si>
    <t>Supplemental information:</t>
  </si>
  <si>
    <t>Interest paid</t>
  </si>
  <si>
    <t>Income taxes paid, net of refunds</t>
  </si>
  <si>
    <t>Organization and Business Operations</t>
  </si>
  <si>
    <t>Organization Consolidation And Presentation Of Financial Statements [Abstract]</t>
  </si>
  <si>
    <t xml:space="preserve">1. Organization and Business Operations As of December 31, 2017, Mission Broadcasting, Inc. (“Mission” or the “Company”) owned and operated 19 full power television stations, affiliated with the NBC, ABC, CBS, FOX and The CW television networks, in 18 markets located in the states of Arkansas, Colorado, Illinois, Indiana, Louisiana, Missouri, Montana, New York, Pennsylvania, Texas and Vermont. The Company operates in one reportable television broadcasting segment. Through local service agreements, Nexstar Broadcasting, Inc., a subsidiary of Nexstar Media Group, Inc. (collectively “Nexstar”) provides sales and operating services to all of the Mission television stations (see Notes 2 and 4).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3, 2018,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December 31, 2017, enabling Mission to continue to operate as a going concern. Nexstar’s senior secured credit agreement contains a covenant which requires Nexstar to comply with a maximum consolidated first lien net leverage ratio of 4.50 to 1.00. The financial covenant, which is formally calculated on a quarterly basis, is based on the combined results of Nexstar and its variable interest entities, including Mission. Mission’s credit agreement does not contain financial covenant ratio requirements, but does provide for default in the event Nexstar does not comply with all covenants contained in its credit agreement. As of December 31, 2017, Nexstar has informed Mission that it was in compliance with all covenants contained in its credit agreement and the indentures governing its senior unsecured notes. </t>
  </si>
  <si>
    <t>Summary of Significant Accounting Policies</t>
  </si>
  <si>
    <t>Accounting Policies [Abstract]</t>
  </si>
  <si>
    <t xml:space="preserve">2. Summary of Significant Accounting Policies Local Service Agreements and Purchase Options The following table summarizes the various local service agreements Mission’s stations had in effect as of December 31, 2017 with Nexstar:
Service Agreements
Stations
TBA Only (1)
WFXP, KHMT and KFQX
SSA &amp; JSA (2)
KJTL, KLRT, KASN, KOLR, KCIT, KAMC, KRBC, KSAN, WUTR, WAWV, WYOU, KODE, WTVO, KTVE, WTVW and WVNY
(1)
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
(2)
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certain of the station’s advertising time and retain a percentage of the related revenue, as described in the JSA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 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common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18 and 2027) are freely exercisable or assignable by Nexstar without consent or approval by Mission or its shareholders. The Company expects these option agreements to be renewed upon expiration. Nexstar is deemed under accounting principles generally accepted in the United States of America (“U.S. GAAP”) 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90 days or less to be cash equivalents. 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ed.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Revenue Recognition The Company’s revenue is primarily derived from the sale of television advertising by Nexstar under JSAs, retransmission compensation and other broadcast related revenues:
•
Revenue from Nexstar, representing a percentage of net advertising revenue derived from the sale of commercials on the Company’s stations, is recognized in the period during which the spots are broadcast.
•
Retransmission compensation is recognized based on the estimated number of subscribers over the contract period, based on historical levels and trends for individual providers.
•
Tower rent revenues are recognized in the period during which the services are provided. The Company barters advertising time for certain program material. These transactions, except those involving exchange of advertising time for certain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0 million of barter revenue and barter expense for each of the years ended December 31, 2017, 2016 and 2015. Barter expense is included in amortization of broadcast rights in the Company’s Statements of Operations. The Company determines whether gross or net presentation is appropriate based on its relationship in the applicable transactions with its ultimate customer.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advertising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advertising rates for the programs or the time periods the programming will air, of broadcast rights and adjusts amortization in that quarter for any deficiency calculated. 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Intangible Assets, Net Intangible assets consist primarily of goodwill, broadcast licenses (“FCC licenses”), network affiliation agreements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Statements of Operations.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Historically, the Company considered each television station market as a reporting unit for purposes of goodwill and FCC license impairment testing because management viewed, managed and evaluated its stations on a market basis. In the first quarter of 2017, because of the changes in the organizational structure at Nexstar that now focus on the overall broadcast business (Nexstar provides certain services to Mission stations under various local service agreements), and because Mission’s management sees its operations as one broadcast business, the Company shifted its operating segments from market level into broadcast business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s of FCC licenses with their fair value, using a discounted cash flow analysis. In prior years, the Company’s quantitative impairment test for goodwill utilized a two-step fair value approach. The first step of the goodwill impairment test was used to identify potential impairment by comparing the fair value of the reporting unit to its carrying amount. The fair value of a reporting unit was determined using a discounted cash flow analysis. If the fair value of the reporting unit exceeded its carrying amount, goodwill was not considered impaired. If the carrying amount of the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The implied fair value of goodwill was determined by performing an assumed purchase price allocation, using the reporting unit fair value (as determined in Step 1) as the purchase price. If the carrying amount of goodwill exceeded the implied fair value, an impairment loss was recognized in an amount equal to that excess. In 2017, as discussed also under Recent Accounting Pronouncements, the Company early adopted ASU No. 2017-04, Simplifying the Test for Goodwill Impairment (ASU 2017-04), which simplified the measurement of goodwill impairment by removing the second step of the goodwill impairment test that required a hypothetical purchase price allocation. Under ASU 2017-04, the annual, or interim, goodwill impairment test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7 and 2016, debt financing costs related to term loans of $5.1 million and $2.1 million, respectively, were presented as a direct deduction from the carrying amount of debt. Debt financing costs related to the revolving credit facility of $0.1 million at each of December 31, 2017 and 2016 were included in other noncurrent assets. Comprehensive Income Comprehensive income includes net income and certain items that are excluded from net income and recorded as a separate component of shareholders’ deficit. During the years ended December 31, 2017, 2016 and 2015, the Company had no items of other comprehensive income and, therefore, comprehensive income does not differ from reported net income.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Recent Accounting Pronouncements New Accounting Standards Adopted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Company has elected early adoption and, as the new guidance is required to be applied on a prospective basis, the Company used the simplified test in its annual fourth quarter 2017 testing. The adoption of this ASU did not have a material impact on the Company’s Financial Statements. New Accounting Standards Not Yet Adopted In May 2014, the FASB issued ASU No. 2014-09, Revenue from Contracts with Customers (Topic 606),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to clarify the implementation of guidance on principal versus agent considerations. In April 2016, the FASB issued ASU No. 2016-10, Revenue from Contracts with Customers (Topic 606): Identifying Performance Obligations and Licensing,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This update amends the guidance in the new revenue standard on collecta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which makes minor corrections or minor improvements that are not expected to have a significant effect on current accounting practice or create a significant administrative cost to most entities. In September 2017, the FASB issued ASU No. 2017-13, Revenue recognition (Topic 605), Revenue from contracts with customers (Topic 606), Leases (Topic 840) and Leases (Topic 842), which allows certain public entities to use the private company effective dates for adoption of ASC 606 and supersedes certain SEC paragraphs in the Codification. In November 2017, the FASB issued ASU No. 2017-14, Income Statement—Reporting Comprehensive Income (Topic 220), Revenue Recognition (Topic 605), and Revenue from Contracts with Customers (Topic 606), which aligns SEC guidance with the new revenue standard. The amendments are intended to address implementation issues that were raised by stakeholders and provide additional practical expedients to reduce the cost and complexity of applying the new revenue standard. The above updates are effective for interim and annual reporting periods beginning after December 15, 2017. The Company will adopt these updates effective January 1, 2018 under the modified retrospective approach. Based on our evaluation performed to date, we believe the cumulative adjustment as of January 1, 2018 that will result from this adoption will not be material. The Company will no longer recognize barter revenue, barter expense, barter assets and liabilities resulting from the exchange of advertising time for certain program material. Barter revenue and barter expense was $4.0 million for each year ended 2017, 2016 and 2015. As of December 31, 2017, the current barter assets (and the related current barter liabilities) were $0.6 million, and the noncurrent barter assets (and the related noncurrent barter liabilities) were $0.5 million. As of December 31, 2016, the current barter assets (and the related current barter liabilities) were $0.8 million, and the noncurrent barter assets (and the related noncurrent barter liabilities) were $0.7 million. Mission’s revenue from Nexstar arising from television spot advertising that is sold and collected by Nexstar and paid to Mission is short-term in nature. This revenue source comprises approximately 34% and 41% of the reported net revenue in 2017 and 2016. We expect revenue will continue to be recognized as commercials are aired. We expect that revenue earned under retransmission agreements will be recognized under the licensing of intellectual property guidance in the standard, which will not result in a material change to our current revenue recognition. This revenue source comprised approximately 61% and 55% of the reported net revenue in 2017 and 2016, respectively.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Early adoption is permitted, including adoption during an interim period. The Company does not expect the implementation of this standard to have a material impact on its statements of cash flow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financial statements. </t>
  </si>
  <si>
    <t>Acquisition</t>
  </si>
  <si>
    <t>Business Combinations [Abstract]</t>
  </si>
  <si>
    <t>Acquisitions</t>
  </si>
  <si>
    <t xml:space="preserve">3. Acquisitions Parker On May 27, 2014, Mission assumed the rights, title and interest to an existing purchase agreement to acquire Parker Broadcasting of Colorado, LLC, the owner of television station KFQX, the FOX affiliate in the Grand Junction, Colorado market, for $4.0 million in cash, subject to adjustments for working capital. In connection with this assumption, Mission paid a deposit of $3.2 million on June 13, 2014. The acquisition was approved by the FCC in February 2017 and met all other customary conditions in March 2017. On March 31, 2017, Mission completed this acquisition and paid the remaining purchase price of $0.8 million, funded by cash on hand. The acquisition allows Mission entrance into this market. The fair values of the assets acquired and liabilities assumed are as follows (in thousands):
FCC licenses
$
1,539
Network affiliation agreements
1,743
Other intangible assets
20
Goodwill
698
Total assets acquired
$
4,0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t>
  </si>
  <si>
    <t>Local Service Agreements with Nexstar</t>
  </si>
  <si>
    <t>Local Service Agreements [Abstract]</t>
  </si>
  <si>
    <t xml:space="preserve">4.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respect to which the Company has entered into an SSA, it has also entered into a joint sales agreement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with renewal period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7:
Station
Market
Type of Agreement
Expiration
Consideration
WFXP
Erie, PA
TBA
8/16/26
Monthly payments received from Nexstar
KHMT
Billings, MT
TBA
12/14/25
Monthly payments received from Nexstar
KFQX
Grand Junction, CO
TBA
6/13/22
Monthly payments received from Nexstar
KJTL/KJBO-LP
Wichita Falls, TX-Lawton, OK
SSA JSA
6/30/25 5/31/19
$150 thousand per month paid to Nexstar 70% of net revenue received from Nexstar
WYOU
Wilkes Barre-Scranton, PA
SSA JSA
6/30/25 9/30/24
$771 thousand per month paid to Nexstar 70% of net revenue received from Nexstar
KODE
Joplin, MO-Pittsburg, KS
SSA JSA
6/30/25 9/30/24
$279 thousand per month paid to Nexstar 70% of net revenue received from Nexstar
KRBC
Abilene-Sweetwater, TX
SSA JSA
6/30/25 6/30/23
$204 thousand per month paid to Nexstar 70% of net revenue received from Nexstar
KSAN
San Angelo, TX
SSA JSA
6/30/25 5/31/24
$171 thousand per month paid to Nexstar 70% of net revenue received from Nexstar
WAWV
Terre Haute, IN
SSA JSA
6/30/25 5/8/23
$67 thousand per month paid to Nexstar 70% of net revenue received from Nexstar
KCIT/KCPN-LP
Amarillo, TX
SSA JSA
6/30/25 4/30/19
$200 thousand per month paid to Nexstar 70% of net revenue received from Nexstar
KAMC
Lubbock, TX
SSA JSA
6/30/25 2/15/19
$275 thousand per month paid to Nexstar 70% of net revenue received from Nexstar
KOLR
Springfield, MO
SSA JSA
6/30/25 2/15/19
$642 thousand per month paid to Nexstar 70% of net revenue received from Nexstar
WUTR
Utica, NY
SSA JSA
6/30/25 3/31/24
$83 thousand per month paid to Nexstar 70% of net revenue received from Nexstar
WTVO
Rockford, IL
SSA JSA
6/30/25 10/31/24
$292 thousand per month paid to Nexstar 70% of net revenue received from Nexstar
KTVE
Monroe, LA-El Dorado, AR
SSA JSA
6/30/25 1/16/28
$325 thousand per month paid to Nexstar 70% of net revenue received from Nexstar
WTVW
Evansville, IN
SSA JSA
6/30/25 11/30/19
$175 thousand per month paid to Nexstar 70% of net revenue received from Nexstar
KLRT/KASN
Little Rock-Pine Bluff, AR
SSA JSA
6/30/25 1/1/21
$525 thousand per month paid to Nexstar 70% of net revenue received from Nexstar
WVNY
Burlington-Plattsburgh, VT
SSA JSA
6/30/25 3/1/21
$258 thousand per month paid to Nexstar 70% of net revenue received from Nexstar </t>
  </si>
  <si>
    <t>Property and Equipment</t>
  </si>
  <si>
    <t>Property Plant And Equipment [Abstract]</t>
  </si>
  <si>
    <t>5. Property and Equipment Property and equipment consisted of the following, as of December 31 (dollars in thousands):
Estimated
useful life,
in years
2017
2016
Buildings and improvements
39
$
8,385
$
8,330
Land
N/A
1,632
1,687
Leasehold improvements
term of lease
70
70
Studio and transmission equipment
5-15
38,697
40,542
Computer equipment
3-5
544
554
Furniture and fixtures
7
832
832
Vehicles
5
734
735
Construction in progress
N/A
989
36
51,883
52,786
Less: accumulated depreciation
(33,429
)
(33,222
)
Property and equipment, net
$
18,454
$
19,564
In 2001, entities acquired by the Company sold certain of their telecommunications tower facilities for cash and then entered into noncancelable operating leases with the buyer for tower space. In connection with this transaction, a gain on the sale was deferred and is being recognized over the lease term which expires in May 2021. As of December 31, 2017 and 2016, the balance of deferred gain included $0.4 million and $0.6 million, respectively, in other noncurrent liabilities in the accompanying Balance Sheets and $0.2 million in other current liabilities as of each of the years then ended.</t>
  </si>
  <si>
    <t>Intangible Assets and Goodwill</t>
  </si>
  <si>
    <t>Goodwill And Intangible Assets Disclosure [Abstract]</t>
  </si>
  <si>
    <t>6. Intangible Assets and Goodwill Intangible assets subject to amortization consisted of the following, as of December 31 (dollars in thousands):
Estimated
December 31, 2017
December 31, 2016
useful life,
Accumulated
Accumulated
in years
Gross
Amortization
Net
Gross
Amortization
Net
Network affiliation agreements
15
$
86,248
$
(71,150
)
$
15,098
$
84,505
$
(68,885
)
$
15,620
Other definite-lived intangible assets
1-15
15,681
(14,938
)
743
15,661
(14,811
)
850
Other intangible assets
$
101,929
$
(86,088
)
$
15,841
$
100,166
$
(83,696
)
$
16,470
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 No events or circumstances were noted leading management to conclude that impairment testing should be performed on intangible assets subject to amortization during 2017, 2016 and 2015. The following table presents the Company’s estimate of amortization expense for each of the five succeeding fiscal years and thereafter for definite-lived intangible assets as of December 31, 2017 (in thousands):
2018
2,129
2019
1,919
2020
1,518
2021
1,517
2022
1,517
Thereafter
7,241
$
15,841
The carrying amounts of goodwill and FCC licenses for the years ended December 31, 2017 and 2016 are as follows (in thousands):
Goodwill
FCC Licenses
Accumulated
Accumulated
Gross
Impairment
Net
Gross
Impairment
Net
Balances as of December 31, 2016
$
34,039
$
(1,550
)
$
32,489
$
52,260
$
(10,697
)
$
41,563
Acquisitions (See Note 3)
698
-
698
1,539
-
1,539
Balances as of December 31, 2017
$
34,737
$
(1,550
)
$
33,187
$
53,799
$
(10,697
)
$
43,102
As discussed in Note 2—Intangible Assets, Net, the Company early adopted (during the year 2017) ASU No. 2017-04 which simplified the measurement of goodwill impairment tests. Under ASU 2017-04, the annual, or interim, goodwill impairment test is now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Historically, the Company considered each television station market as a reporting unit for purposes of goodwill and FCC license impairment testing because management views, manages and evaluates its stations on a market basis. In the first quarter of 2017, because of the changes in the organizational structure at Nexstar that now focus on the overall broadcast business (Nexstar provides certain services to Mission stations under various local service agreements), and because Mission’s management sees its operations as one broadcast business, the Company shifted its operating segments from market level into broadcast business level. The Company evaluated its goodwill immediately prior to the change in the reporting unit, using the one-step qualitative analysis approach, and concluded that there was no impairment. The aggregate goodwill of each television station market was then assigned to the single broadcast business reporting unit. In the fourth quarter of 2017, the Company performed its annual impairment tests on goodwill and legacy FCC licenses, using the one-step quantitative approach, resulting in no impairment charge. In 2016, management elected to perform its annual impairment tests on goodwill and FCC licenses using the qualitative analysis approach by market and concluded that it was more likely than not that the fair value of the reporting units and the fair value of FCC licenses would sufficiently exceed their respective carrying amounts.</t>
  </si>
  <si>
    <t>Debt Disclosure [Abstract]</t>
  </si>
  <si>
    <t>7. Debt Long-term debt consisted of the following, as of December 31 (in thousands):
2017
2016
Term loans, net of financing costs and discount of $5,099 and $2,126, respectively
$
225,742
$
223,765
Less: current portion
(2,314
)
(1,160
)
$
223,428
$
222,605
Senior Secured Credit Facility On January 17, 2017, Mission borrowed a $232.0 million senior secured Term Loan B, issued at 99.50%, due January 17, 2024. The proceeds from this loan were primarily used to refinance Mission’s then existing Term Loan B with an outstanding principal balance of $225.9 million. In January 2017, Mission also issued a $3.0 million revolving loan commitment, maturing on January 17, 2022, of which no amount was drawn. This facility replaced Mission’s previous revolving loan commitment. Mission recognized a loss on extinguishment of debt of $2.1 million as a result of refinancing its previous debt , representing the write-off of unamortized debt financing costs and debt discounts On July 19, 2017, the Company amended its senior secured credit facility, which reduced the 50 July 19, 2022. As of December 31, 2017 and 2016, the Mission senior secured credit facility had $225.7 million and $223.8 million outstanding under its term loan, respectively, and no amounts outstanding under its revolving credit facility as of each of the years then ended. The Mission term loan is payable in consecutive quarterly installments of 0.25%, with the remainder due at maturity. During the year ended December 31, 2017, Mission repaid scheduled maturities of $1.2 million of its term loans. Interest rates are selected at Mission’s option and the applicable margin is adjusted quarterly as defined in Mission’s amended credit agreement. The interest rate of Mission’s term loan was 4.06% and 3.75% for the years ended December 31, 2017 and 2016, respectively. The interest rate on Mission’s revolving loans was 3.56% and 2.77% as of December 31, 2017 and 2016, respectively. Interest is payable periodically based on the type of interest rate selected. Additionally, Mission is required to pay quarterly commitment fees on the unused portion of its revolving loan commitment of 0.5% per annum. Unused Commitments and Borrowing Availability As of December 31, 2017, the Company had $3.0 million of total unused revolving loan commitments under the Mission senior secured credit facility, all of which was available for borrowing, based on the covenant calculations. Collateralization and Guarantees of Debt Nexstar guarantees full payment of all obligations under the Mission senior secured credit facility in the event of Mission’s default. Similarly, Mission is a guarantor of Nexstar’s senior secured credit facility, the $900.0 million 5.625% senior unsecured notes (the “5.625% Notes”) and the $275.0 million 6.125% senior unsecured notes (the “6.125% Notes”) issued by Nexstar. The senior secured credit facilities are collateralized by a security interest in substantially all the combined assets, excluding FCC licenses, of Nexstar and Mission. The 5.625% Notes and the 6.125% Notes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the 5.625% Notes and the 6.125% Notes. As of December 31, 2017, Nexstar had $886.5 million outstanding obligations under its 5.625% Notes, $273.0 million outstanding obligations under its 6.125% Notes and had a maximum commitment of $2.662 billion under its senior secured credit facility, of which $1.782 billion in Term Loan B (due January 17, 2024) and $711.0 million in Term Loan A (due July 19, 2022) were outstanding. Debt Covenants The Mission term loan does not require financial covenant ratios, but does provide for default in the event Nexstar does not comply with all covenants contained in its credit agreement. Nexstar was in compliance with its financial covenants as of December 31, 2017. Fair Value of Debt The aggregate carrying amounts and estimated fair values of the Company’s debt were as follows, as of December 31 (in thousands):
2017
2016
Carrying
Fair
Carrying
Fair
Amount
Value
Amount
Value
Term loans
$
225,742
$
231,580
$
223,765
$
225,646
(1)
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 Debt Maturities The maturities of the Company’s debt, excluding the unamortized discount and certain debt financing costs, as of December 31, 2017 are summarized as follows (in thousands):
2018
2,314
2019
2,314
2020
2,314
2021
2,314
2022
2,314
Thereafter
219,271
$
230,841</t>
  </si>
  <si>
    <t>Common Stock</t>
  </si>
  <si>
    <t>Equity [Abstract]</t>
  </si>
  <si>
    <t>8. Common Stock The Company is owned by two shareholders, Nancie J. Smith, Chairman of the Board and Secretary, and Dennis Thatcher, President, Treasurer and Director. As of December 31, 2017 and 2016</t>
  </si>
  <si>
    <t>Income Taxes</t>
  </si>
  <si>
    <t>Income Tax Disclosure [Abstract]</t>
  </si>
  <si>
    <t>9. Income Taxes The income tax expense (benefit) consisted of the following components for the years ended December 31 (in thousands):
2017
2016
2015
Current tax (benefit) expense:
Federal
$
(1,355
)
$
545
$
488
State
304
760
692
(1,051
)
1,305
1,180
Deferred tax expense:
Federal
4,140
9,844
9,635
State
311
1,188
1,357
4,451
11,032
10,992
Income tax expense
$
3,400
$
12,337
$
12,172
The income tax expense (benefit) differs from the amount computed by applying the statutory federal income tax rate of 35% to income (loss) before income taxes. The sources and tax effects of the differences were as follows, for the years ended December 31 (in thousands):
2017
2016
2015
Income tax expense at 35% statutory federal rate
$
3,162
$
11,131
$
10,595
State and local taxes, net of federal benefit
410
1,265
1,154
Impact of federal tax rate reduction on deferred taxes
1,220
-
-
Impact of federal tax rate reduction on uncertain tax positions
(1,471
)
-
-
Other
79
(59
)
423
Income tax expense (benefit)
$
3,400
$
12,337
$
12,172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lthough the federal corporate income tax rate reduction is only effective for tax periods beginning after December 31, 2017, ASC 740 requires the Company to remeasure the existing net deferred tax asset in the period of enactment. 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is provision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4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In accordance with SAB 118, the Company has recorded a provisional estimated income tax expense of $1.2 million for the year ended December 31, 2017 related to the remeasurement of the Company’s net deferred tax asset. As a result of the adoption of the Act, the Company remeasured the net deferred tax asset at the reduced federal corporate income tax rate. The remeasurement of the net deferred tax asset reflected in the financial statements is a provisional estimate as we are still analyzing the impact of certain provisions of the Act and refining our calculations which could impact the remeasurement of the net deferred tax asset. The Company will recognize any change to the provisional estimates as it refines the accounting for the impact of the Act. The Company expects to complete its analysis of the provisional item during the second half of 2018. Additionally, the Company recorded an income tax benefit of $1.5 million for the year ended December 31, 2017 related to the remeasurement of its uncertain tax positions at the reduced federal corporate income tax rate. The Company considers the accounting for the remeasurement of its uncertain tax positions at the reduced federal corporate income tax rate as complete. The components of the net deferred tax asset were as follows, as of December 31 (in thousands):
2017
2016
Deferred tax assets:
Net operating loss carryforwards
$
11,726
$
21,456
Rent
601
1,035
Other
2,621
2,468
Total deferred tax assets
14,948
24,959
Deferred tax liabilities:
Property and equipment
(2,141
)
(3,511
)
Goodwill
(4,300
)
(5,648
)
Other intangible assets
(901
)
(1,601
)
FCC licenses
(6,098
)
(8,240
)
Total deferred tax liabilities
(13,440
)
(19,000
)
Net deferred tax assets
$
1,508
$
5,959
As of December 31, 2017, the Company’s reserve for uncertain tax positions totaled approximately $2.2 million. For the years ended December 31, 2017, 2016 and 2015 there were $2.2 million, $3.7 million and $3.7 million of gross unrecognized tax benefits, respectively, that would reduce the effective tax rate if the underlying tax positions were sustained or settled favorably. A reconciliation of the beginning and ending balances of the gross liability for uncertain tax positions is as follows (in thousands):
2017
2016
2015
Uncertain tax position liability at the beginning of the year
$
3,677
$
3,677
$
3,677
Decreases related to tax positions taken during prior periods
(1,471
)
-
-
Uncertain tax position liability at the end of the year
$
2,206
$
3,677
$
3,677
While the Company does not anticipate any significant changes to the amount of liabilities for gross unrecognized tax benefits within the next twelve months, there can be no assurance that the outcomes from any tax examinations will not have a significant impact on the amount of such liabilities, which could have an impact on the operating results or financial position of the Company. Interest expense and penalties related to the Company’s uncertain tax positions would be reflected as a component of income tax expense in the Company’s Statements of Operations. For the years ended December 31, 2017, 2016 and 2015, the Company did not accrue interest on the unrecognized tax benefits as an unfavorable outcome upon examination would not result in a cash outlay but would reduce NOLs. The Company files income tax returns in the U.S. federal jurisdiction and various state jurisdictions. The Company is subject to U.S. federal tax examinations for years after 2013. Additionally, any NOLs that were generated in prior years and utilized in the current or future years may also be subject to examination by the Internal Revenue Service. State jurisdictions that remain subject to examination are not considered significant. As of December 31, 2017, the Company has federal NOLs available of $53.8 million and post-apportionment state NOLs available of $5.7 million which are available to reduce future taxable income if utilized before their expiration. The federal NOLs expire at various dates through 2033 if not utilized. Utilization of NOLs in the future may be limited if changes in the Company’s ownership occur.</t>
  </si>
  <si>
    <t>FCC Regulatory Matters</t>
  </si>
  <si>
    <t>Risks And Uncertainties [Abstract]</t>
  </si>
  <si>
    <t>10.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in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oint sales agreement (this rule had been previously adopted in 2014, but was vacated by the U.S. Court of Appeals for the Third Circuit). Parties to JSAs entered into prior to March 31, 2014 were permitted to continue to operate under those JSAs until September 30, 2025. Various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denied a mandamus petition which had sought to stay their effectiveness. The Reconsideration Order remains subject to appeals before the Third Circuit. On February 3, 2017, the FCC terminated in full its guidance (issued on March 12, 2014) requiring careful scrutiny of broadcast television applications which propose sharing arrangements and contingent interests. Accordingly, the FCC no longer evaluates whether options, loan guarantees and similar otherwise non-attributable interests create undue financial influence in transactions which also include sharing arrangements between television stations.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e UHF discount for the purposes of a licensee’s determination of compliance with the 39% national cap, and that rule change became effective in October 2016. On April 20, 2017, the FCC adopted an order on reconsideration that reinstated the UHF discount. That order stated that the FCC would launch a comprehensive rulemaking later in 2017 to evaluate the UHF discount together with the national ownership limit. The FCC initiated that proceeding in December 2017, and comments and reply comments will be filed in the first and second quarters of 2018. The FCC’s April 2017 reinstatement of the UHF discount became effective on June 15, 2017. A petition for review of the FCC’s order reinstating the UHF discount remains pending in a federal appeals court. Mission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has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will be “repacked” into the frequency band still remaining for television broadcast use. The incentive auction commenced on March 29, 2016 and officially concluded on April 13, 2017. None of the Company’s television stations accepted bids to relinquish their television channels. Seven of the Company’s stations have been assigned new channels in the reduced post-auction television band. These “repacked” stations will be required to construct and license the necessary technical modifications to operate on their new assigned channels, and will need to cease operating on their existing channels, by deadlines which the FCC has established and which are no later than July 13, 2020. Congress has allocated up to an industry-wide total of Broadcasters and MVPDs have submitted estimates to the FCC of their reimbursable costs. As of October 17, 2017, these costs exceeded $1.86 billion (over $100 million more than the amount authorized by Congress), and the FCC has indicated that it expects those costs to rise. The Company cannot determine if the FCC will be able to fully reimburse the Company’s repacking costs as this is dependent on certain factors, including our ability to incur repacking costs that are equal to or less than the FCC’s allocation of funds to the Company and whether the FCC will have available funds to reimburse the Company for additional repacking costs that the Company previously may not have anticipated. Whether the FCC will have available funds for additional reimbursements will also depend on the repacking costs that will be incurred by other broadcasters and MVPD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in certain circumstances.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Mission to separately negotiate its retransmission consent agreements. The December 2014 legislation also directed the FCC to commence a rulemaking to “review its totality of the circumstances test for good faith [retransmission consent] negotiations.” The FCC commenced this proceeding in September 2015. Comments and reply comments were filed in 2015 and 2016. In July 2016, the then-Chairman of the FCC publicly announced that the agency would not adopt additional rules in this proceeding. The proceeding remains open.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of 1976, as amended.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such agreements.</t>
  </si>
  <si>
    <t>Commitments and Contingencies</t>
  </si>
  <si>
    <t>Commitments And Contingencies Disclosure [Abstract]</t>
  </si>
  <si>
    <t xml:space="preserve">11.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7 (in thousands):
2018
$
998
2019
1,030
2020
145
2021
77
2022
17
Thereafter
-
$
2,267
Operating Leases The Company leases office space, vehicles, towers, antenna sites, studio and other operating equipment under noncancelable operating lease arrangements expiring through April 2032. Rent expense recorded in the Company’s Statements of Operations for such leases was $1.9 million during each of the years ended December 31, 2017, 2016 and 2015. Future minimum lease payments under these operating leases are as follows as of December 31, 2017 (in thousands):
2018
$
2,119
2019
2,212
2020
2,298
2021
1,394
2022
864
Thereafter
6,571
$
15,458
Guarantees of Nexstar Debt Mission is a guarantor of and has pledged substantially all its assets, excluding FCC licenses, to guarantee Nexstar’s credit facility. Mission is also a guarantor of Nexstar’s 6.125% Notes and Nexstar’s 5.625% Notes. The 6.125% Notes and the 5.6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125% Notes and the 5.625% Notes. As of December 31, 2017, Nexstar had $273.0 million outstanding obligations under its 6.125% Notes due on February 15, 2022, had $886.5 million outstanding obligations under its 5.625% Notes due on August 1, 2024 and had a maximum commitment of $2.662 billion under its senior secured credit facility, of which $1.782 billion in Term Loan B and $711.0 million in Term Loan A were outstanding. Nexstar also has a $169.0 million revolving loan commitment, of which none was outstanding as of December 31, 2017. On January 16, 2018, Nexstar borrowed $44.0 million from its revolving credit facility to fund Nexstar’s acquisition of LKQD Technologies, Inc. (“LKQD”). On February 1, 2018, Nexstar prepaid $20.0 million of the outstanding principal balance under its Term Loan B. On February 16, 2018, Nexstar repaid $20.0 million of the outstanding principal balance under its revolving credit facility. On March 1, 2018, Nexstar prepaid $20.0 million of the outstanding principal balance under its Term Loan B. On March 16, 2018, Nexstar repaid $4.0 million of the outstanding principal balance under its revolving credit facility. Purchase Options Granted to Nexstar In consideration of the guarantee of Mission’s bank credit facility by Nexstar Media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common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18 and 2027)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 </t>
  </si>
  <si>
    <t>Employee Benefits</t>
  </si>
  <si>
    <t>Compensation And Retirement Disclosure [Abstract]</t>
  </si>
  <si>
    <t>12. Employee Benefits The Company has established a retirement savings plan (the “Plan”) under Section 401(k) of the Code.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23,000, $20,000 and $21,000 to the Plan for the years ended December 31, 2017, 2016 and 2015, respectively.</t>
  </si>
  <si>
    <t>Summary of Significant Accounting Policies (Policies)</t>
  </si>
  <si>
    <t>Characterization of SSA Fees</t>
  </si>
  <si>
    <t xml:space="preserve">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90 days or less to be cash equivalents. </t>
  </si>
  <si>
    <t>Accounts Receivable and Allowance for Doubtful Accounts</t>
  </si>
  <si>
    <t>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ed.</t>
  </si>
  <si>
    <t>Concentration of Credit Risk</t>
  </si>
  <si>
    <t xml:space="preserve">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t>
  </si>
  <si>
    <t>Revenue Recognition</t>
  </si>
  <si>
    <t>Revenue Recognition The Company’s revenue is primarily derived from the sale of television advertising by Nexstar under JSAs, retransmission compensation and other broadcast related revenues:
•
Revenue from Nexstar, representing a percentage of net advertising revenue derived from the sale of commercials on the Company’s stations, is recognized in the period during which the spots are broadcast.
•
Retransmission compensation is recognized based on the estimated number of subscribers over the contract period, based on historical levels and trends for individual providers.
•
Tower rent revenues are recognized in the period during which the services are provided. The Company barters advertising time for certain program material. These transactions, except those involving exchange of advertising time for certain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0 million of barter revenue and barter expense for each of the years ended December 31, 2017, 2016 and 2015. Barter expense is included in amortization of broadcast rights in the Company’s Statements of Operations. The Company determines whether gross or net presentation is appropriate based on its relationship in the applicable transactions with its ultimate customer.</t>
  </si>
  <si>
    <t>Broadcast Rights and Broadcast Rights Payable</t>
  </si>
  <si>
    <t xml:space="preserve">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advertising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advertising rates for the programs or the time periods the programming will air, of broadcast rights and adjusts amortization in that quarter for any deficiency calculated. </t>
  </si>
  <si>
    <t>Property and Equipment, Net</t>
  </si>
  <si>
    <t xml:space="preserve">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t>
  </si>
  <si>
    <t>Intangible Assets, Net</t>
  </si>
  <si>
    <t>Intangible Assets, Net Intangible assets consist primarily of goodwill, broadcast licenses (“FCC licenses”), network affiliation agreements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Statements of Operations.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Historically, the Company considered each television station market as a reporting unit for purposes of goodwill and FCC license impairment testing because management viewed, managed and evaluated its stations on a market basis. In the first quarter of 2017, because of the changes in the organizational structure at Nexstar that now focus on the overall broadcast business (Nexstar provides certain services to Mission stations under various local service agreements), and because Mission’s management sees its operations as one broadcast business, the Company shifted its operating segments from market level into broadcast business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s of FCC licenses with their fair value, using a discounted cash flow analysis. In prior years, the Company’s quantitative impairment test for goodwill utilized a two-step fair value approach. The first step of the goodwill impairment test was used to identify potential impairment by comparing the fair value of the reporting unit to its carrying amount. The fair value of a reporting unit was determined using a discounted cash flow analysis. If the fair value of the reporting unit exceeded its carrying amount, goodwill was not considered impaired. If the carrying amount of the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The implied fair value of goodwill was determined by performing an assumed purchase price allocation, using the reporting unit fair value (as determined in Step 1) as the purchase price. If the carrying amount of goodwill exceeded the implied fair value, an impairment loss was recognized in an amount equal to that excess. In 2017, as discussed also under Recent Accounting Pronouncements, the Company early adopted ASU No. 2017-04, Simplifying the Test for Goodwill Impairment (ASU 2017-04), which simplified the measurement of goodwill impairment by removing the second step of the goodwill impairment test that required a hypothetical purchase price allocation. Under ASU 2017-04, the annual, or interim, goodwill impairment test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7 and 2016, debt financing costs related to term loans of $5.1 million and $2.1 million, respectively, were presented as a direct deduction from the carrying amount of debt. Debt financing costs related to the revolving credit facility of $0.1 million at each of December 31, 2017 and 2016 were included in other noncurrent assets.</t>
  </si>
  <si>
    <t>Comprehensive Income</t>
  </si>
  <si>
    <t xml:space="preserve">Comprehensive Income Comprehensive income includes net income and certain items that are excluded from net income and recorded as a separate component of shareholders’ deficit. During the years ended December 31, 2017, 2016 and 2015, the Company had no items of other comprehensive income and, therefore, comprehensive income does not differ from reported net income. </t>
  </si>
  <si>
    <t>Financial Instruments</t>
  </si>
  <si>
    <t xml:space="preserve">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t>
  </si>
  <si>
    <t>Recent Accounting Pronouncements</t>
  </si>
  <si>
    <t xml:space="preserve">Recent Accounting Pronouncements New Accounting Standards Adopted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Company has elected early adoption and, as the new guidance is required to be applied on a prospective basis, the Company used the simplified test in its annual fourth quarter 2017 testing. The adoption of this ASU did not have a material impact on the Company’s Financial Statements. New Accounting Standards Not Yet Adopted In May 2014, the FASB issued ASU No. 2014-09, Revenue from Contracts with Customers (Topic 606),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to clarify the implementation of guidance on principal versus agent considerations. In April 2016, the FASB issued ASU No. 2016-10, Revenue from Contracts with Customers (Topic 606): Identifying Performance Obligations and Licensing,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This update amends the guidance in the new revenue standard on collecta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which makes minor corrections or minor improvements that are not expected to have a significant effect on current accounting practice or create a significant administrative cost to most entities. In September 2017, the FASB issued ASU No. 2017-13, Revenue recognition (Topic 605), Revenue from contracts with customers (Topic 606), Leases (Topic 840) and Leases (Topic 842), which allows certain public entities to use the private company effective dates for adoption of ASC 606 and supersedes certain SEC paragraphs in the Codification. In November 2017, the FASB issued ASU No. 2017-14, Income Statement—Reporting Comprehensive Income (Topic 220), Revenue Recognition (Topic 605), and Revenue from Contracts with Customers (Topic 606), which aligns SEC guidance with the new revenue standard. The amendments are intended to address implementation issues that were raised by stakeholders and provide additional practical expedients to reduce the cost and complexity of applying the new revenue standard. The above updates are effective for interim and annual reporting periods beginning after December 15, 2017. The Company will adopt these updates effective January 1, 2018 under the modified retrospective approach. Based on our evaluation performed to date, we believe the cumulative adjustment as of January 1, 2018 that will result from this adoption will not be material. The Company will no longer recognize barter revenue, barter expense, barter assets and liabilities resulting from the exchange of advertising time for certain program material. Barter revenue and barter expense was $4.0 million for each year ended 2017, 2016 and 2015. As of December 31, 2017, the current barter assets (and the related current barter liabilities) were $0.6 million, and the noncurrent barter assets (and the related noncurrent barter liabilities) were $0.5 million. As of December 31, 2016, the current barter assets (and the related current barter liabilities) were $0.8 million, and the noncurrent barter assets (and the related noncurrent barter liabilities) were $0.7 million. Mission’s revenue from Nexstar arising from television spot advertising that is sold and collected by Nexstar and paid to Mission is short-term in nature. This revenue source comprises approximately 34% and 41% of the reported net revenue in 2017 and 2016. We expect revenue will continue to be recognized as commercials are aired. We expect that revenue earned under retransmission agreements will be recognized under the licensing of intellectual property guidance in the standard, which will not result in a material change to our current revenue recognition. This revenue source comprised approximately 61% and 55% of the reported net revenue in 2017 and 2016, respectively.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Early adoption is permitted, including adoption during an interim period. The Company does not expect the implementation of this standard to have a material impact on its statements of cash flow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financial statements. </t>
  </si>
  <si>
    <t>Acquisitions (Tables)</t>
  </si>
  <si>
    <t>Parker Broadcasting of Colorado, LLC [Member]</t>
  </si>
  <si>
    <t>Schedule of Assets Acquired and Liabilities Assumed</t>
  </si>
  <si>
    <t>The fair values of the assets acquired and liabilities assumed are as follows (in thousands):
FCC licenses
$
1,539
Network affiliation agreements
1,743
Other intangible assets
20
Goodwill
698
Total assets acquired
$
4,000</t>
  </si>
  <si>
    <t>Local Service Agreements with Nexstar (Tables)</t>
  </si>
  <si>
    <t>Local Service Agreements in Effect with Nexstar</t>
  </si>
  <si>
    <t xml:space="preserve">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7:
Station
Market
Type of Agreement
Expiration
Consideration
WFXP
Erie, PA
TBA
8/16/26
Monthly payments received from Nexstar
KHMT
Billings, MT
TBA
12/14/25
Monthly payments received from Nexstar
KFQX
Grand Junction, CO
TBA
6/13/22
Monthly payments received from Nexstar
KJTL/KJBO-LP
Wichita Falls, TX-Lawton, OK
SSA JSA
6/30/25 5/31/19
$150 thousand per month paid to Nexstar 70% of net revenue received from Nexstar
WYOU
Wilkes Barre-Scranton, PA
SSA JSA
6/30/25 9/30/24
$771 thousand per month paid to Nexstar 70% of net revenue received from Nexstar
KODE
Joplin, MO-Pittsburg, KS
SSA JSA
6/30/25 9/30/24
$279 thousand per month paid to Nexstar 70% of net revenue received from Nexstar
KRBC
Abilene-Sweetwater, TX
SSA JSA
6/30/25 6/30/23
$204 thousand per month paid to Nexstar 70% of net revenue received from Nexstar
KSAN
San Angelo, TX
SSA JSA
6/30/25 5/31/24
$171 thousand per month paid to Nexstar 70% of net revenue received from Nexstar
WAWV
Terre Haute, IN
SSA JSA
6/30/25 5/8/23
$67 thousand per month paid to Nexstar 70% of net revenue received from Nexstar
KCIT/KCPN-LP
Amarillo, TX
SSA JSA
6/30/25 4/30/19
$200 thousand per month paid to Nexstar 70% of net revenue received from Nexstar
KAMC
Lubbock, TX
SSA JSA
6/30/25 2/15/19
$275 thousand per month paid to Nexstar 70% of net revenue received from Nexstar
KOLR
Springfield, MO
SSA JSA
6/30/25 2/15/19
$642 thousand per month paid to Nexstar 70% of net revenue received from Nexstar
WUTR
Utica, NY
SSA JSA
6/30/25 3/31/24
$83 thousand per month paid to Nexstar 70% of net revenue received from Nexstar
WTVO
Rockford, IL
SSA JSA
6/30/25 10/31/24
$292 thousand per month paid to Nexstar 70% of net revenue received from Nexstar
KTVE
Monroe, LA-El Dorado, AR
SSA JSA
6/30/25 1/16/28
$325 thousand per month paid to Nexstar 70% of net revenue received from Nexstar
WTVW
Evansville, IN
SSA JSA
6/30/25 11/30/19
$175 thousand per month paid to Nexstar 70% of net revenue received from Nexstar
KLRT/KASN
Little Rock-Pine Bluff, AR
SSA JSA
6/30/25 1/1/21
$525 thousand per month paid to Nexstar 70% of net revenue received from Nexstar
WVNY
Burlington-Plattsburgh, VT
SSA JSA
6/30/25 3/1/21
$258 thousand per month paid to Nexstar 70% of net revenue received from Nexstar </t>
  </si>
  <si>
    <t>Property and Equipment (Tables)</t>
  </si>
  <si>
    <t>Schedule of Property and Equipment</t>
  </si>
  <si>
    <t>Property and equipment consisted of the following, as of December 31 (dollars in thousands):
Estimated
useful life,
in years
2017
2016
Buildings and improvements
39
$
8,385
$
8,330
Land
N/A
1,632
1,687
Leasehold improvements
term of lease
70
70
Studio and transmission equipment
5-15
38,697
40,542
Computer equipment
3-5
544
554
Furniture and fixtures
7
832
832
Vehicles
5
734
735
Construction in progress
N/A
989
36
51,883
52,786
Less: accumulated depreciation
(33,429
)
(33,222
)
Property and equipment, net
$
18,454
$
19,564</t>
  </si>
  <si>
    <t>Intangible Assets and Goodwill (Tables)</t>
  </si>
  <si>
    <t>Intangible Assets Subject to Amortization</t>
  </si>
  <si>
    <t>Intangible assets subject to amortization consisted of the following, as of December 31 (dollars in thousands):
Estimated
December 31, 2017
December 31, 2016
useful life,
Accumulated
Accumulated
in years
Gross
Amortization
Net
Gross
Amortization
Net
Network affiliation agreements
15
$
86,248
$
(71,150
)
$
15,098
$
84,505
$
(68,885
)
$
15,620
Other definite-lived intangible assets
1-15
15,681
(14,938
)
743
15,661
(14,811
)
850
Other intangible assets
$
101,929
$
(86,088
)
$
15,841
$
100,166
$
(83,696
)
$
16,470</t>
  </si>
  <si>
    <t>Estimated Future Amortization Expense of Definite-Lived Intangible Assets</t>
  </si>
  <si>
    <t>The following table presents the Company’s estimate of amortization expense for each of the five succeeding fiscal years and thereafter for definite-lived intangible assets as of December 31, 2017 (in thousands):
2018
2,129
2019
1,919
2020
1,518
2021
1,517
2022
1,517
Thereafter
7,241
$
15,841</t>
  </si>
  <si>
    <t>Goodwill and FCC Licenses</t>
  </si>
  <si>
    <t>The carrying amounts of goodwill and FCC licenses for the years ended December 31, 2017 and 2016 are as follows (in thousands):
Goodwill
FCC Licenses
Accumulated
Accumulated
Gross
Impairment
Net
Gross
Impairment
Net
Balances as of December 31, 2016
$
34,039
$
(1,550
)
$
32,489
$
52,260
$
(10,697
)
$
41,563
Acquisitions (See Note 3)
698
-
698
1,539
-
1,539
Balances as of December 31, 2017
$
34,737
$
(1,550
)
$
33,187
$
53,799
$
(10,697
)
$
43,102</t>
  </si>
  <si>
    <t>Debt (Tables)</t>
  </si>
  <si>
    <t>Long Term Debt</t>
  </si>
  <si>
    <t>Long-term debt consisted of the following, as of December 31 (in thousands):
2017
2016
Term loans, net of financing costs and discount of $5,099 and $2,126, respectively
$
225,742
$
223,765
Less: current portion
(2,314
)
(1,160
)
$
223,428
$
222,605</t>
  </si>
  <si>
    <t>Fair Value of Debt</t>
  </si>
  <si>
    <t>The aggregate carrying amounts and estimated fair values of the Company’s debt were as follows, as of December 31 (in thousands):
2017
2016
Carrying
Fair
Carrying
Fair
Amount
Value
Amount
Value
Term loans
$
225,742
$
231,580
$
223,765
$
225,646
(1)
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t>
  </si>
  <si>
    <t>Maturities of Debt</t>
  </si>
  <si>
    <t>The maturities of the Company’s debt, excluding the unamortized discount and certain debt financing costs, as of December 31, 2017 are summarized as follows (in thousands):
2018
2,314
2019
2,314
2020
2,314
2021
2,314
2022
2,314
Thereafter
219,271
$
230,841</t>
  </si>
  <si>
    <t>Income Taxes (Tables)</t>
  </si>
  <si>
    <t>Components of Income Tax Expense (Benefit)</t>
  </si>
  <si>
    <t>The income tax expense (benefit) consisted of the following components for the years ended December 31 (in thousands):
2017
2016
2015
Current tax (benefit) expense:
Federal
$
(1,355
)
$
545
$
488
State
304
760
692
(1,051
)
1,305
1,180
Deferred tax expense:
Federal
4,140
9,844
9,635
State
311
1,188
1,357
4,451
11,032
10,992
Income tax expense
$
3,400
$
12,337
$
12,172</t>
  </si>
  <si>
    <t>Schedule of Effective Income Tax Expense Reconciliation</t>
  </si>
  <si>
    <t>The income tax expense (benefit) differs from the amount computed by applying the statutory federal income tax rate of 35% to income (loss) before income taxes. The sources and tax effects of the differences were as follows, for the years ended December 31 (in thousands):
2017
2016
2015
Income tax expense at 35% statutory federal rate
$
3,162
$
11,131
$
10,595
State and local taxes, net of federal benefit
410
1,265
1,154
Impact of federal tax rate reduction on deferred taxes
1,220
-
-
Impact of federal tax rate reduction on uncertain tax positions
(1,471
)
-
-
Other
79
(59
)
423
Income tax expense (benefit)
$
3,400
$
12,337
$
12,172</t>
  </si>
  <si>
    <t>Schedule of Components of Net Deferred Tax Asset</t>
  </si>
  <si>
    <t>The components of the net deferred tax asset were as follows, as of December 31 (in thousands):
2017
2016
Deferred tax assets:
Net operating loss carryforwards
$
11,726
$
21,456
Rent
601
1,035
Other
2,621
2,468
Total deferred tax assets
14,948
24,959
Deferred tax liabilities:
Property and equipment
(2,141
)
(3,511
)
Goodwill
(4,300
)
(5,648
)
Other intangible assets
(901
)
(1,601
)
FCC licenses
(6,098
)
(8,240
)
Total deferred tax liabilities
(13,440
)
(19,000
)
Net deferred tax assets
$
1,508
$
5,959</t>
  </si>
  <si>
    <t>Schedule of Reconciliation of Gross Liability for Uncertain Tax Positions</t>
  </si>
  <si>
    <t>A reconciliation of the beginning and ending balances of the gross liability for uncertain tax positions is as follows (in thousands):
2017
2016
2015
Uncertain tax position liability at the beginning of the year
$
3,677
$
3,677
$
3,677
Decreases related to tax positions taken during prior periods
(1,471
)
-
-
Uncertain tax position liability at the end of the year
$
2,206
$
3,677
$
3,677</t>
  </si>
  <si>
    <t>Commitments and Contingencies (Tables)</t>
  </si>
  <si>
    <t>Future Minimum Payments for Un-booked Broadcast Rights Commitments</t>
  </si>
  <si>
    <t>Future minimum payments for license agreements for which the license period has not commenced and no asset or liability has been recorded are as follows as of December 31, 2017 (in thousands):
2018
$
998
2019
1,030
2020
145
2021
77
2022
17
Thereafter
-
$
2,267</t>
  </si>
  <si>
    <t>Future Minimum Lease Payments under Operating Leases</t>
  </si>
  <si>
    <t>Future minimum lease payments under these operating leases are as follows as of December 31, 2017 (in thousands):
2018
$
2,119
2019
2,212
2020
2,298
2021
1,394
2022
864
Thereafter
6,571
$
15,458</t>
  </si>
  <si>
    <t>Organization and Business Operations - Additional Information (Details)</t>
  </si>
  <si>
    <t>Dec. 31, 2017TelevisionStationSegmentTelevisionMarket</t>
  </si>
  <si>
    <t>Number of television stations owned and operated | TelevisionStation</t>
  </si>
  <si>
    <t>Number of reportable segments | Segment</t>
  </si>
  <si>
    <t>Number of television markets | TelevisionMarket</t>
  </si>
  <si>
    <t>Maximum consolidated first lien net leverage ratio</t>
  </si>
  <si>
    <t>4.50 to 1.00</t>
  </si>
  <si>
    <t>Summary of Significant Accounting Policies - Additional Information (Details)</t>
  </si>
  <si>
    <t>Nov. 29, 2011USD ($)</t>
  </si>
  <si>
    <t>Dec. 31, 2017USD ($)ReportingUnit</t>
  </si>
  <si>
    <t>Dec. 31, 2016USD ($)</t>
  </si>
  <si>
    <t>Dec. 31, 2015USD ($)</t>
  </si>
  <si>
    <t>Revenue Recognition [Abstract]</t>
  </si>
  <si>
    <t>Advertising barter transactions, advertising barter revenue</t>
  </si>
  <si>
    <t>Advertising barter transactions, advertising barter expense</t>
  </si>
  <si>
    <t>Barter revenue</t>
  </si>
  <si>
    <t>Barter expense</t>
  </si>
  <si>
    <t>Current barter assets</t>
  </si>
  <si>
    <t>Current barter liabilities</t>
  </si>
  <si>
    <t>Noncurrent barter assets</t>
  </si>
  <si>
    <t>Noncurrent barter liabilities</t>
  </si>
  <si>
    <t>Retransmission Agreements [Member]</t>
  </si>
  <si>
    <t>Percentage of revenue</t>
  </si>
  <si>
    <t>61.00%</t>
  </si>
  <si>
    <t>55.00%</t>
  </si>
  <si>
    <t>Revenue from Nexstar [​Member] | Television Spot Advertising Contracts [Member]</t>
  </si>
  <si>
    <t>34.00%</t>
  </si>
  <si>
    <t>41.00%</t>
  </si>
  <si>
    <t>Revolving Credit Facility [Member]</t>
  </si>
  <si>
    <t>Debt Financing Costs [Abstract]</t>
  </si>
  <si>
    <t>Debt financing costs</t>
  </si>
  <si>
    <t>Notes Payable to Banks [Member] | Term Loans [Member]</t>
  </si>
  <si>
    <t>Broadcasting [Member]</t>
  </si>
  <si>
    <t>Intangible Assets [Abstract]</t>
  </si>
  <si>
    <t>Number of reporting units | ReportingUnit</t>
  </si>
  <si>
    <t>Network Affiliation Agreements [Member]</t>
  </si>
  <si>
    <t>Network affiliation agreements useful life</t>
  </si>
  <si>
    <t>15 years</t>
  </si>
  <si>
    <t>Option Agreement To Sell The Assets Of Mission Stations To Nexstar [Member]</t>
  </si>
  <si>
    <t>Variable Interest Entity, Consolidated, Carrying Amount, Assets and Liabilities, Net [Abstract]</t>
  </si>
  <si>
    <t>Minimum purchase price Mission agreed to sell its capital stock to Nexstar</t>
  </si>
  <si>
    <t>Minimum [Member]</t>
  </si>
  <si>
    <t>Terms on local service agreements</t>
  </si>
  <si>
    <t>8 years</t>
  </si>
  <si>
    <t>Minimum [Member] | Option Agreement To Sell The Assets Of Mission Stations To Nexstar [Member]</t>
  </si>
  <si>
    <t>Options expiration date year</t>
  </si>
  <si>
    <t>Maximum [Member]</t>
  </si>
  <si>
    <t>10 years</t>
  </si>
  <si>
    <t>Maximum [Member] | Option Agreement To Sell The Assets Of Mission Stations To Nexstar [Member]</t>
  </si>
  <si>
    <t>Acquisitions - Additional Information (Details) - USD ($)</t>
  </si>
  <si>
    <t>Mar. 31, 2017</t>
  </si>
  <si>
    <t>Jun. 13, 2014</t>
  </si>
  <si>
    <t>May 27, 2014</t>
  </si>
  <si>
    <t>Business Acquisition [Line Items]</t>
  </si>
  <si>
    <t>Intangible assets useful life</t>
  </si>
  <si>
    <t>Purchase price of stations to be acquired</t>
  </si>
  <si>
    <t>Deposit paid upon signing an agreement to acquire a business</t>
  </si>
  <si>
    <t>Cash paid in business acquisition</t>
  </si>
  <si>
    <t>Parker Broadcasting of Colorado, LLC [Member] | Network Affiliation Agreements [Member]</t>
  </si>
  <si>
    <t>Acquisitions - Fair Values of Assets Acquired and Liabilities Assumed (Details) - USD ($) $ in Thousands</t>
  </si>
  <si>
    <t>Total assets acquired</t>
  </si>
  <si>
    <t>Finite-lived intangible assets</t>
  </si>
  <si>
    <t>Parker Broadcasting of Colorado, LLC [Member] | Other Intangible Assets [Member]</t>
  </si>
  <si>
    <t>Local Service Agreements with Nexstar - Additional Information (Details)</t>
  </si>
  <si>
    <t>Collaborative Arrangements and Non-collaborative Arrangement Transactions [Line Items]</t>
  </si>
  <si>
    <t>Term of agreements renewal periods</t>
  </si>
  <si>
    <t>Local Service Agreements with Nexstar - Local Service Agreements in Effect with Nexstar (Details) $ in Thousands</t>
  </si>
  <si>
    <t>Dec. 31, 2017USD ($)</t>
  </si>
  <si>
    <t>WFXP [Member] | Time Brokerage Agreement [Member]</t>
  </si>
  <si>
    <t>Station</t>
  </si>
  <si>
    <t>WFXP</t>
  </si>
  <si>
    <t>Market</t>
  </si>
  <si>
    <t>Erie, PA</t>
  </si>
  <si>
    <t>Type of Agreement</t>
  </si>
  <si>
    <t>TBA</t>
  </si>
  <si>
    <t>Expiration date</t>
  </si>
  <si>
    <t>Aug. 16,
		2026</t>
  </si>
  <si>
    <t>Consideration received for local servicing agreement</t>
  </si>
  <si>
    <t>Monthly payments received from Nexstar</t>
  </si>
  <si>
    <t>KHMT [Member] | Time Brokerage Agreement [Member]</t>
  </si>
  <si>
    <t>KHMT</t>
  </si>
  <si>
    <t>Billings, MT</t>
  </si>
  <si>
    <t>Dec. 14,
		2025</t>
  </si>
  <si>
    <t>KFQX [Member] | Time Brokerage Agreement [Member]</t>
  </si>
  <si>
    <t>KFQX</t>
  </si>
  <si>
    <t>Grand Junction, CO</t>
  </si>
  <si>
    <t>Jun. 13,
		2022</t>
  </si>
  <si>
    <t>KJTL/KJBO-LP [Member] | Shared Services Agreement [Member]</t>
  </si>
  <si>
    <t>KJTL/KJBO-LP</t>
  </si>
  <si>
    <t>Wichita Falls, TX-Lawton, OK</t>
  </si>
  <si>
    <t>SSA</t>
  </si>
  <si>
    <t>Jun. 30,
		2025</t>
  </si>
  <si>
    <t>Monthly consideration paid to Nexstar</t>
  </si>
  <si>
    <t>KJTL/KJBO-LP [Member] | Joint Sales Agreement [Member]</t>
  </si>
  <si>
    <t>JSA</t>
  </si>
  <si>
    <t>May 31,
		2019</t>
  </si>
  <si>
    <t>Percentage of station's net revenue collected per month received from Nexstar (in hundredths)</t>
  </si>
  <si>
    <t>70.00%</t>
  </si>
  <si>
    <t>WYOU [Member] | Shared Services Agreement [Member]</t>
  </si>
  <si>
    <t>WYOU</t>
  </si>
  <si>
    <t>Wilkes Barre-Scranton, PA</t>
  </si>
  <si>
    <t>WYOU [Member] | Joint Sales Agreement [Member]</t>
  </si>
  <si>
    <t>Sep. 30,
		2024</t>
  </si>
  <si>
    <t>KODE [Member] | Shared Services Agreement [Member]</t>
  </si>
  <si>
    <t>KODE</t>
  </si>
  <si>
    <t>Joplin, MO-Pittsburg, KS</t>
  </si>
  <si>
    <t>KODE [Member] | Joint Sales Agreement [Member]</t>
  </si>
  <si>
    <t>KRBC [Member] | Shared Services Agreement [Member]</t>
  </si>
  <si>
    <t>KRBC</t>
  </si>
  <si>
    <t>Abilene-Sweetwater, TX</t>
  </si>
  <si>
    <t>KRBC [Member] | Joint Sales Agreement [Member]</t>
  </si>
  <si>
    <t>Jun. 30,
		2023</t>
  </si>
  <si>
    <t>KSAN [Member] | Shared Services Agreement [Member]</t>
  </si>
  <si>
    <t>KSAN</t>
  </si>
  <si>
    <t>San Angelo, TX</t>
  </si>
  <si>
    <t>KSAN [Member] | Joint Sales Agreement [Member]</t>
  </si>
  <si>
    <t>May 31,
		2024</t>
  </si>
  <si>
    <t>WAWV [Member] | Shared Services Agreement [Member]</t>
  </si>
  <si>
    <t>WAWV</t>
  </si>
  <si>
    <t>Terre Haute, IN</t>
  </si>
  <si>
    <t>WAWV [Member] | Joint Sales Agreement [Member]</t>
  </si>
  <si>
    <t>May 8,
		2023</t>
  </si>
  <si>
    <t>KCIT/KCPN-LP [Member] | Shared Services Agreement [Member]</t>
  </si>
  <si>
    <t>KCIT/KCPN-LP</t>
  </si>
  <si>
    <t>Amarillo, TX</t>
  </si>
  <si>
    <t>KCIT/KCPN-LP [Member] | Joint Sales Agreement [Member]</t>
  </si>
  <si>
    <t>Apr. 30,
		2019</t>
  </si>
  <si>
    <t>KAMC [Member] | Shared Services Agreement [Member]</t>
  </si>
  <si>
    <t>KAMC</t>
  </si>
  <si>
    <t>Lubbock, TX</t>
  </si>
  <si>
    <t>KAMC [Member] | Joint Sales Agreement [Member]</t>
  </si>
  <si>
    <t>Feb. 15,
		2019</t>
  </si>
  <si>
    <t>KOLR [Member] | Shared Services Agreement [Member]</t>
  </si>
  <si>
    <t>KOLR</t>
  </si>
  <si>
    <t>Springfield, MO</t>
  </si>
  <si>
    <t>KOLR [Member] | Joint Sales Agreement [Member]</t>
  </si>
  <si>
    <t>WUTR [Member] | Shared Services Agreement [Member]</t>
  </si>
  <si>
    <t>WUTR</t>
  </si>
  <si>
    <t>Utica, NY</t>
  </si>
  <si>
    <t>WUTR [Member] | Joint Sales Agreement [Member]</t>
  </si>
  <si>
    <t>Mar. 31,
		2024</t>
  </si>
  <si>
    <t>WTVO [Member] | Shared Services Agreement [Member]</t>
  </si>
  <si>
    <t>WTVO</t>
  </si>
  <si>
    <t>Rockford, IL</t>
  </si>
  <si>
    <t>WTVO [Member] | Joint Sales Agreement [Member]</t>
  </si>
  <si>
    <t>Oct. 31,
		2024</t>
  </si>
  <si>
    <t>KTVE [Member] | Shared Services Agreement [Member]</t>
  </si>
  <si>
    <t>KTVE</t>
  </si>
  <si>
    <t>Monroe, LA-El Dorado, AR</t>
  </si>
  <si>
    <t>KTVE [Member] | Joint Sales Agreement [Member]</t>
  </si>
  <si>
    <t>Jan. 16,
		2028</t>
  </si>
  <si>
    <t>WTVW [Member] | Shared Services Agreement [Member]</t>
  </si>
  <si>
    <t>WTVW</t>
  </si>
  <si>
    <t>Evansville, IN</t>
  </si>
  <si>
    <t>WTVW [Member] | Joint Sales Agreement [Member]</t>
  </si>
  <si>
    <t>Nov. 30,
		2019</t>
  </si>
  <si>
    <t>KLRT/KASN [Member] | Shared Services Agreement [Member]</t>
  </si>
  <si>
    <t>KLRT/KASN</t>
  </si>
  <si>
    <t>Little Rock-Pine Bluff, AR</t>
  </si>
  <si>
    <t>KLRT/KASN [Member] | Joint Sales Agreement [Member]</t>
  </si>
  <si>
    <t>Jan. 1,
		2021</t>
  </si>
  <si>
    <t>WVNY [Member] | Shared Services Agreement [Member]</t>
  </si>
  <si>
    <t>WVNY</t>
  </si>
  <si>
    <t>Burlington-Plattsburgh, VT</t>
  </si>
  <si>
    <t>WVNY [Member] | Joint Sales Agreement [Member]</t>
  </si>
  <si>
    <t>Mar. 1,
		2021</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 in years</t>
  </si>
  <si>
    <t>39 years</t>
  </si>
  <si>
    <t>Land [Member]</t>
  </si>
  <si>
    <t>Leasehold Improvements [Member]</t>
  </si>
  <si>
    <t>term of lease</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3 years</t>
  </si>
  <si>
    <t>Computer Equipment [Member] | Maximum [Member]</t>
  </si>
  <si>
    <t>Furniture and Fixtures [Member]</t>
  </si>
  <si>
    <t>7 years</t>
  </si>
  <si>
    <t>Vehicles [Member]</t>
  </si>
  <si>
    <t>Construction in Progress [Member]</t>
  </si>
  <si>
    <t>Property and Equipment - Additional Information (Details) - Telecommunications Tower Facilities [Member] - USD ($) $ in Millions</t>
  </si>
  <si>
    <t>Lease expiry date</t>
  </si>
  <si>
    <t>2021-05</t>
  </si>
  <si>
    <t>Other Noncurrent Liabilities [Member]</t>
  </si>
  <si>
    <t>Deferred gain on sale of assets</t>
  </si>
  <si>
    <t>Other Current Liabilities [Member]</t>
  </si>
  <si>
    <t>Intangible Assets and Goodwill - Intangible Assets Subject to Amortization (Details) - USD ($) $ in Thousands</t>
  </si>
  <si>
    <t>Finite-Lived Intangible Assets [Line Items]</t>
  </si>
  <si>
    <t>Gross</t>
  </si>
  <si>
    <t>Accumulated Amortization</t>
  </si>
  <si>
    <t>Net</t>
  </si>
  <si>
    <t>Network Affiliation Agreements [Member] | Minimum [Member]</t>
  </si>
  <si>
    <t>12 years</t>
  </si>
  <si>
    <t>Network Affiliation Agreements [Member] | Maximum [Member]</t>
  </si>
  <si>
    <t>20 years</t>
  </si>
  <si>
    <t>Other Intangible Assets [Member]</t>
  </si>
  <si>
    <t>Other Intangible Assets [Member] | Minimum [Member]</t>
  </si>
  <si>
    <t>1 year</t>
  </si>
  <si>
    <t>Other Intangible Assets [Member] | Maximum [Member]</t>
  </si>
  <si>
    <t>Intangible Assets and Goodwill - Additional Information (Details)</t>
  </si>
  <si>
    <t>3 Months Ended</t>
  </si>
  <si>
    <t>FCC licenses [Member] | Quantitative Impairment Test Passed [Member]</t>
  </si>
  <si>
    <t>Goodwill impairment charges</t>
  </si>
  <si>
    <t>Broadcasting [Member] | Quantitative Impairment Test Passed [Member]</t>
  </si>
  <si>
    <t>Intangible Assets and Goodwill - Estimated Amortization Expense of Definite-Lived Intangible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Abstract]</t>
  </si>
  <si>
    <t>Goodwill, Gross</t>
  </si>
  <si>
    <t>Goodwill, Accumulated Impairment</t>
  </si>
  <si>
    <t>Goodwill, Net</t>
  </si>
  <si>
    <t>Goodwill Acquisitions, Gross</t>
  </si>
  <si>
    <t>Goodwill Acquisitions, Net</t>
  </si>
  <si>
    <t>FCC Licenses [Abstract]</t>
  </si>
  <si>
    <t>FCC Licenses, Gross</t>
  </si>
  <si>
    <t>FCC Licenses, Accumulated Impairment</t>
  </si>
  <si>
    <t>FCC Licenses, Net</t>
  </si>
  <si>
    <t>FCC Licenses Acquisitions, Gross</t>
  </si>
  <si>
    <t>FCC Licenses Acquisitions, Net</t>
  </si>
  <si>
    <t>Debt - Long Term Debt (Details) - USD ($) $ in Thousands</t>
  </si>
  <si>
    <t>Long term Debt [Abstract]</t>
  </si>
  <si>
    <t>Less: current portion</t>
  </si>
  <si>
    <t>Debt, noncurrent</t>
  </si>
  <si>
    <t>Long term Debt</t>
  </si>
  <si>
    <t>Debt - Long Term Debt (Parenthetical) (Details) - USD ($) $ in Thousands</t>
  </si>
  <si>
    <t>Debt financing costs and discount</t>
  </si>
  <si>
    <t>Debt - Additional Information (Details) - USD ($)</t>
  </si>
  <si>
    <t>Jul. 19, 2017</t>
  </si>
  <si>
    <t>Jan. 17, 2017</t>
  </si>
  <si>
    <t>Jan. 31, 2017</t>
  </si>
  <si>
    <t>Debt Instrument [Line Items]</t>
  </si>
  <si>
    <t>Financial Guarantee of Nexstar 5.625% Senior Unsecured Notes Due 2024 [Member]</t>
  </si>
  <si>
    <t>Maturity date</t>
  </si>
  <si>
    <t>Aug. 1,
		2024</t>
  </si>
  <si>
    <t>Guarantees of Nexstar Debt [Abstract]</t>
  </si>
  <si>
    <t>Maximum guarantee exposure</t>
  </si>
  <si>
    <t>Interest rate</t>
  </si>
  <si>
    <t>5.625%</t>
  </si>
  <si>
    <t>Current exposure under the guarantee</t>
  </si>
  <si>
    <t>Guarantee of Nexstar 6.125% Notes Due 2022 [Member]</t>
  </si>
  <si>
    <t>Feb. 15,
		2022</t>
  </si>
  <si>
    <t>6.125%</t>
  </si>
  <si>
    <t>Guarantee of Nexstar Senior Secured Credit Facility [Member]</t>
  </si>
  <si>
    <t>Guarantee of Nexstar Senior Secured Credit Facility Term Loan B [Member]</t>
  </si>
  <si>
    <t>Jan. 17,
		2024</t>
  </si>
  <si>
    <t>Guarantee of Nexstar Senior Secured Credit Facility Term Loan A [Member]</t>
  </si>
  <si>
    <t>Jul. 19,
		2022</t>
  </si>
  <si>
    <t>Revolving Loans [Member]</t>
  </si>
  <si>
    <t>Jan. 17,
		2022</t>
  </si>
  <si>
    <t>Revolving credit facilities, total commitments</t>
  </si>
  <si>
    <t>Revolving credit facilities, amount drawn</t>
  </si>
  <si>
    <t>Debt instrument reduction in applicable margin portion of interest rates</t>
  </si>
  <si>
    <t>0.50%</t>
  </si>
  <si>
    <t>Interest rate during the period (in hundredths)</t>
  </si>
  <si>
    <t>3.56%</t>
  </si>
  <si>
    <t>2.77%</t>
  </si>
  <si>
    <t>Commitment fees</t>
  </si>
  <si>
    <t>Available borrowing capacity</t>
  </si>
  <si>
    <t>Term Loans [Member] | Notes Payable to Banks [Member]</t>
  </si>
  <si>
    <t>Debt instrument principal amount at issuance</t>
  </si>
  <si>
    <t>Debt instrument, issuance percentage</t>
  </si>
  <si>
    <t>99.50%</t>
  </si>
  <si>
    <t>Term loan periodic payment percentage (in hundredths)</t>
  </si>
  <si>
    <t>0.25%</t>
  </si>
  <si>
    <t>Payment of contractual maturities under the term loans</t>
  </si>
  <si>
    <t>Frequency of periodic interest payments</t>
  </si>
  <si>
    <t>quarterly</t>
  </si>
  <si>
    <t>4.06%</t>
  </si>
  <si>
    <t>3.75%</t>
  </si>
  <si>
    <t>Debt - Fair Value of Debt (Details) - Term Loans [Member] - Notes Payable to Banks [Member] - Level 3 [Member] - USD ($) $ in Thousands</t>
  </si>
  <si>
    <t>Carrying Amount [Member]</t>
  </si>
  <si>
    <t>Fair Value of debt [Line Items]</t>
  </si>
  <si>
    <t>Carrying and Fair Value of Debt</t>
  </si>
  <si>
    <t>Fair Value [Member]</t>
  </si>
  <si>
    <t>Debt - Maturities of Debt (Details) $ in Thousands</t>
  </si>
  <si>
    <t>Debt Maturities [Abstract]</t>
  </si>
  <si>
    <t>Common Stock - Additional Information (Details)</t>
  </si>
  <si>
    <t>Dec. 31, 2017Stockholder$ / sharesshares</t>
  </si>
  <si>
    <t>Dec. 31, 2016Stockholder$ / sharesshares</t>
  </si>
  <si>
    <t>Number of shareholders | Stockholder</t>
  </si>
  <si>
    <t>Common stock, par value (in dollars per share) | $ / shares</t>
  </si>
  <si>
    <t>Common stock voting rights, description</t>
  </si>
  <si>
    <t>Each share of common stock is entitled to one vote.</t>
  </si>
  <si>
    <t>Income Taxes - Components of Income Tax Expense (Benefit) (Details) - USD ($) $ in Thousands</t>
  </si>
  <si>
    <t>Current tax (benefit) expense:</t>
  </si>
  <si>
    <t>Federal</t>
  </si>
  <si>
    <t>State</t>
  </si>
  <si>
    <t>Current tax (benefit) expense</t>
  </si>
  <si>
    <t>Deferred tax expense:</t>
  </si>
  <si>
    <t>Deferred tax expense</t>
  </si>
  <si>
    <t>Income Taxes - Additional Information (Details) - USD ($)</t>
  </si>
  <si>
    <t>Dec. 31, 2018</t>
  </si>
  <si>
    <t>Dec. 31, 2014</t>
  </si>
  <si>
    <t>Operating Loss Carryforwards [Line Items]</t>
  </si>
  <si>
    <t>Statutory federal income tax rate (in hundredths)</t>
  </si>
  <si>
    <t>35.00%</t>
  </si>
  <si>
    <t>Percentage of effect for immediate expensing on costs of qualified property due to impact of U.S. tax rate</t>
  </si>
  <si>
    <t>100.00%</t>
  </si>
  <si>
    <t>Description for percentage of effect for immediate expensing on costs of qualified property due to impact of U.S. tax rate</t>
  </si>
  <si>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si>
  <si>
    <t>Provisional estimated income tax expense related to remeasurement of net deferred tax asset</t>
  </si>
  <si>
    <t>Income tax benefit related to remeasurement of uncertain tax positions</t>
  </si>
  <si>
    <t>Gross unrecognized tax benefits</t>
  </si>
  <si>
    <t>Accrued interest on unrecognized tax benefits</t>
  </si>
  <si>
    <t>Federal [Member]</t>
  </si>
  <si>
    <t>Operating loss carryforwards</t>
  </si>
  <si>
    <t>Operating loss carryforwards expiration period</t>
  </si>
  <si>
    <t>State [Member]</t>
  </si>
  <si>
    <t>SAB 118 [Member]</t>
  </si>
  <si>
    <t>Tax cuts and jobs act of 2017, maximum measurement period</t>
  </si>
  <si>
    <t>January 1, 2023 to January 1, 2027 [Member]</t>
  </si>
  <si>
    <t>Percentage of effect for immediate expensing provision phase down per year</t>
  </si>
  <si>
    <t>20.00%</t>
  </si>
  <si>
    <t>Scenario, Plan [Member]</t>
  </si>
  <si>
    <t>21.00%</t>
  </si>
  <si>
    <t>Income Taxes - Schedule of Effective Income Tax Expense Reconciliation (Details) - USD ($) $ in Thousands</t>
  </si>
  <si>
    <t>Effective income tax expense reconciliation [Abstract]</t>
  </si>
  <si>
    <t>Income tax expense at 35% statutory federal rate</t>
  </si>
  <si>
    <t>State and local taxes, net of federal benefit</t>
  </si>
  <si>
    <t>Impact of federal tax rate reduction on deferred taxes</t>
  </si>
  <si>
    <t>Impact of federal tax rate reduction on uncertain tax positions</t>
  </si>
  <si>
    <t>Other</t>
  </si>
  <si>
    <t>Income Taxes - Schedule of Components of Net Deferred Tax Asset (Details) - USD ($) $ in Thousands</t>
  </si>
  <si>
    <t>Deferred tax assets:</t>
  </si>
  <si>
    <t>Net operating loss carryforwards</t>
  </si>
  <si>
    <t>Rent</t>
  </si>
  <si>
    <t>Total deferred tax assets</t>
  </si>
  <si>
    <t>Deferred tax liabilities:</t>
  </si>
  <si>
    <t>Property and equipment</t>
  </si>
  <si>
    <t>Other intangible assets</t>
  </si>
  <si>
    <t>Total deferred tax liabilities</t>
  </si>
  <si>
    <t>Net deferred tax assets</t>
  </si>
  <si>
    <t>Income Taxes - Schedule of Reconciliation of Gross Liability for Uncertain Tax Positions (Details) $ in Thousands</t>
  </si>
  <si>
    <t>Reconciliation of Unrecognized Tax Benefits [Roll Forward]</t>
  </si>
  <si>
    <t>Uncertain tax position liability at the beginning of the year</t>
  </si>
  <si>
    <t>Decreases related to tax positions taken during prior periods</t>
  </si>
  <si>
    <t>Uncertain tax position liability at the end of the year</t>
  </si>
  <si>
    <t>FCC Regulatory Matters - Additional Information (Details) $ in Millions</t>
  </si>
  <si>
    <t>Oct. 17, 2017USD ($)</t>
  </si>
  <si>
    <t>Dec. 31, 2017USD ($)TelevisionStation</t>
  </si>
  <si>
    <t>Maximum percentage of television household reach</t>
  </si>
  <si>
    <t>39.00%</t>
  </si>
  <si>
    <t>Percentage reach of ultra high frequency station</t>
  </si>
  <si>
    <t>50.00%</t>
  </si>
  <si>
    <t>Date of abolishing the UHF discount</t>
  </si>
  <si>
    <t>Aug. 24,
		2016</t>
  </si>
  <si>
    <t>Effective date of reinstating the UHF discount</t>
  </si>
  <si>
    <t>Jun. 15,
		2017</t>
  </si>
  <si>
    <t>Number of full power stations repacked | TelevisionStation</t>
  </si>
  <si>
    <t>Maximum amount allocated by Congress for reimbursement of repack costs</t>
  </si>
  <si>
    <t>Estimated reimbursable costs</t>
  </si>
  <si>
    <t>Excess amount of reimbursable costs over the amount authorized by Congress</t>
  </si>
  <si>
    <t>Commitments and Contingencies - Future Minimum Payments for Un-booked Broadcast Rights Commitments (Details) $ in Thousands</t>
  </si>
  <si>
    <t>Broadcast Rights Commitments [Abstract]</t>
  </si>
  <si>
    <t>Future minimum payment due for license agreement, total</t>
  </si>
  <si>
    <t>Commitments and Contingencies - Additional Information (Details) - USD ($)</t>
  </si>
  <si>
    <t>Mar. 16, 2018</t>
  </si>
  <si>
    <t>Mar. 01, 2018</t>
  </si>
  <si>
    <t>Feb. 16, 2018</t>
  </si>
  <si>
    <t>Feb. 01, 2018</t>
  </si>
  <si>
    <t>Jan. 16, 2018</t>
  </si>
  <si>
    <t>Nov. 29, 2011</t>
  </si>
  <si>
    <t>Operating Leases [Abstract]</t>
  </si>
  <si>
    <t>Operating lease rent expense</t>
  </si>
  <si>
    <t>Operating lease arrangement</t>
  </si>
  <si>
    <t>The Company leases office space, vehicles, towers, antenna sites, studio and other operating equipment under noncancelable operating lease arrangements expiring through April 2032.</t>
  </si>
  <si>
    <t>Option Agreement to Sell Mission's Capital Stock to Nexstar [Member]</t>
  </si>
  <si>
    <t>Other Commitments [Abstract]</t>
  </si>
  <si>
    <t>Guarantee of Nexstar Senior Secured Credit Facility Term Loan B [Member] | Subsequent Event [Member]</t>
  </si>
  <si>
    <t>Outstanding principal balance prepaid</t>
  </si>
  <si>
    <t>Nexstar Revolving Loans [Member]</t>
  </si>
  <si>
    <t>Revolving credit facilities, outstanding</t>
  </si>
  <si>
    <t>Guarantee Nexstar Senior Secured Credit Facility Revolving Credit Facility [Member] | Subsequent Event [Member]</t>
  </si>
  <si>
    <t>Outstanding principal balance repaid</t>
  </si>
  <si>
    <t>Guarantee Nexstar Senior Secured Credit Facility Revolving Credit Facility [Member] | Subsequent Event [Member] | LKQD Technologies, Inc [Member]</t>
  </si>
  <si>
    <t>Borrowed amount</t>
  </si>
  <si>
    <t>Commitments and Contingencies - Future Minimum Lease Payments under Operating Leases (Details) $ in Thousands</t>
  </si>
  <si>
    <t>Leases Operating [Abstract]</t>
  </si>
  <si>
    <t>Operating leases future minimum payments due, total</t>
  </si>
  <si>
    <t>Employee Benefits - Additional Information (Details) - USD ($)</t>
  </si>
  <si>
    <t>Contributions by employ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4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0</v>
      </c>
    </row>
    <row r="12" spans="1:4">
      <c r="A12" s="4" t="s">
        <v>19</v>
      </c>
      <c r="C12" s="5" t="n">
        <v>100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152</v>
      </c>
    </row>
    <row r="4" spans="1:2">
      <c r="A4" s="4" t="s">
        <v>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57</v>
      </c>
      <c r="B16" s="4" t="s">
        <v>194</v>
      </c>
    </row>
    <row r="17" spans="1:2">
      <c r="A17" s="4" t="s">
        <v>195</v>
      </c>
      <c r="B1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24</v>
      </c>
      <c r="C3" s="6" t="n">
        <v>6474</v>
      </c>
    </row>
    <row r="4" spans="1:3">
      <c r="A4" s="4" t="s">
        <v>33</v>
      </c>
      <c r="B4" s="5" t="n">
        <v>14717</v>
      </c>
      <c r="C4" s="5" t="n">
        <v>12332</v>
      </c>
    </row>
    <row r="5" spans="1:3">
      <c r="A5" s="4" t="s">
        <v>34</v>
      </c>
      <c r="B5" s="5" t="n">
        <v>92920</v>
      </c>
      <c r="C5" s="5" t="n">
        <v>80815</v>
      </c>
    </row>
    <row r="6" spans="1:3">
      <c r="A6" s="4" t="s">
        <v>35</v>
      </c>
      <c r="B6" s="5" t="n">
        <v>2070</v>
      </c>
      <c r="C6" s="5" t="n">
        <v>1337</v>
      </c>
    </row>
    <row r="7" spans="1:3">
      <c r="A7" s="4" t="s">
        <v>36</v>
      </c>
      <c r="B7" s="5" t="n">
        <v>119231</v>
      </c>
      <c r="C7" s="5" t="n">
        <v>100958</v>
      </c>
    </row>
    <row r="8" spans="1:3">
      <c r="A8" s="4" t="s">
        <v>37</v>
      </c>
      <c r="B8" s="5" t="n">
        <v>18454</v>
      </c>
      <c r="C8" s="5" t="n">
        <v>19564</v>
      </c>
    </row>
    <row r="9" spans="1:3">
      <c r="A9" s="4" t="s">
        <v>38</v>
      </c>
      <c r="B9" s="5" t="n">
        <v>33187</v>
      </c>
      <c r="C9" s="5" t="n">
        <v>32489</v>
      </c>
    </row>
    <row r="10" spans="1:3">
      <c r="A10" s="4" t="s">
        <v>39</v>
      </c>
      <c r="B10" s="5" t="n">
        <v>43102</v>
      </c>
      <c r="C10" s="5" t="n">
        <v>41563</v>
      </c>
    </row>
    <row r="11" spans="1:3">
      <c r="A11" s="4" t="s">
        <v>40</v>
      </c>
      <c r="B11" s="5" t="n">
        <v>15841</v>
      </c>
      <c r="C11" s="5" t="n">
        <v>16470</v>
      </c>
    </row>
    <row r="12" spans="1:3">
      <c r="A12" s="4" t="s">
        <v>41</v>
      </c>
      <c r="B12" s="5" t="n">
        <v>1508</v>
      </c>
      <c r="C12" s="5" t="n">
        <v>5959</v>
      </c>
    </row>
    <row r="13" spans="1:3">
      <c r="A13" s="4" t="s">
        <v>42</v>
      </c>
      <c r="B13" s="5" t="n">
        <v>1137</v>
      </c>
      <c r="C13" s="5" t="n">
        <v>5185</v>
      </c>
    </row>
    <row r="14" spans="1:3">
      <c r="A14" s="4" t="s">
        <v>43</v>
      </c>
      <c r="B14" s="5" t="n">
        <v>232460</v>
      </c>
      <c r="C14" s="5" t="n">
        <v>222188</v>
      </c>
    </row>
    <row r="15" spans="1:3">
      <c r="A15" s="3" t="s">
        <v>44</v>
      </c>
    </row>
    <row r="16" spans="1:3">
      <c r="A16" s="4" t="s">
        <v>45</v>
      </c>
      <c r="B16" s="5" t="n">
        <v>2314</v>
      </c>
      <c r="C16" s="5" t="n">
        <v>1160</v>
      </c>
    </row>
    <row r="17" spans="1:3">
      <c r="A17" s="4" t="s">
        <v>46</v>
      </c>
      <c r="B17" s="5" t="n">
        <v>986</v>
      </c>
      <c r="C17" s="5" t="n">
        <v>1077</v>
      </c>
    </row>
    <row r="18" spans="1:3">
      <c r="A18" s="4" t="s">
        <v>47</v>
      </c>
      <c r="B18" s="5" t="n">
        <v>1090</v>
      </c>
      <c r="C18" s="5" t="n">
        <v>524</v>
      </c>
    </row>
    <row r="19" spans="1:3">
      <c r="A19" s="4" t="s">
        <v>48</v>
      </c>
      <c r="B19" s="5" t="n">
        <v>11622</v>
      </c>
      <c r="C19" s="5" t="n">
        <v>7261</v>
      </c>
    </row>
    <row r="20" spans="1:3">
      <c r="A20" s="4" t="s">
        <v>49</v>
      </c>
      <c r="B20" s="5" t="n">
        <v>702</v>
      </c>
      <c r="C20" s="5" t="n">
        <v>673</v>
      </c>
    </row>
    <row r="21" spans="1:3">
      <c r="A21" s="4" t="s">
        <v>50</v>
      </c>
      <c r="B21" s="5" t="n">
        <v>16714</v>
      </c>
      <c r="C21" s="5" t="n">
        <v>10695</v>
      </c>
    </row>
    <row r="22" spans="1:3">
      <c r="A22" s="4" t="s">
        <v>51</v>
      </c>
      <c r="B22" s="5" t="n">
        <v>223428</v>
      </c>
      <c r="C22" s="5" t="n">
        <v>222605</v>
      </c>
    </row>
    <row r="23" spans="1:3">
      <c r="A23" s="4" t="s">
        <v>52</v>
      </c>
      <c r="B23" s="5" t="n">
        <v>7626</v>
      </c>
      <c r="C23" s="5" t="n">
        <v>9832</v>
      </c>
    </row>
    <row r="24" spans="1:3">
      <c r="A24" s="4" t="s">
        <v>53</v>
      </c>
      <c r="B24" s="5" t="n">
        <v>247768</v>
      </c>
      <c r="C24" s="5" t="n">
        <v>243132</v>
      </c>
    </row>
    <row r="25" spans="1:3">
      <c r="A25" s="4" t="s">
        <v>54</v>
      </c>
      <c r="B25" s="4" t="s">
        <v>55</v>
      </c>
      <c r="C25" s="4" t="s">
        <v>55</v>
      </c>
    </row>
    <row r="26" spans="1:3">
      <c r="A26" s="3" t="s">
        <v>56</v>
      </c>
    </row>
    <row r="27" spans="1:3">
      <c r="A27" s="4" t="s">
        <v>57</v>
      </c>
      <c r="B27" s="5" t="n">
        <v>1</v>
      </c>
      <c r="C27" s="5" t="n">
        <v>1</v>
      </c>
    </row>
    <row r="28" spans="1:3">
      <c r="A28" s="4" t="s">
        <v>58</v>
      </c>
      <c r="B28" s="5" t="n">
        <v>-1</v>
      </c>
      <c r="C28" s="5" t="n">
        <v>-1</v>
      </c>
    </row>
    <row r="29" spans="1:3">
      <c r="A29" s="4" t="s">
        <v>59</v>
      </c>
      <c r="B29" s="5" t="n">
        <v>-15308</v>
      </c>
      <c r="C29" s="5" t="n">
        <v>-20944</v>
      </c>
    </row>
    <row r="30" spans="1:3">
      <c r="A30" s="4" t="s">
        <v>60</v>
      </c>
      <c r="B30" s="5" t="n">
        <v>-15308</v>
      </c>
      <c r="C30" s="5" t="n">
        <v>-20944</v>
      </c>
    </row>
    <row r="31" spans="1:3">
      <c r="A31" s="4" t="s">
        <v>61</v>
      </c>
      <c r="B31" s="6" t="n">
        <v>232460</v>
      </c>
      <c r="C31" s="6" t="n">
        <v>222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4"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4"/>
  </cols>
  <sheetData>
    <row r="1" spans="1:2">
      <c r="A1" s="1" t="s">
        <v>235</v>
      </c>
      <c r="B1" s="2" t="s">
        <v>1</v>
      </c>
    </row>
    <row r="2" spans="1:2">
      <c r="B2" s="2" t="s">
        <v>236</v>
      </c>
    </row>
    <row r="3" spans="1:2">
      <c r="A3" s="3" t="s">
        <v>134</v>
      </c>
    </row>
    <row r="4" spans="1:2">
      <c r="A4" s="4" t="s">
        <v>237</v>
      </c>
      <c r="B4" s="5" t="n">
        <v>19</v>
      </c>
    </row>
    <row r="5" spans="1:2">
      <c r="A5" s="4" t="s">
        <v>238</v>
      </c>
      <c r="B5" s="5" t="n">
        <v>1</v>
      </c>
    </row>
    <row r="6" spans="1:2">
      <c r="A6" s="4" t="s">
        <v>239</v>
      </c>
      <c r="B6" s="5" t="n">
        <v>18</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242</v>
      </c>
      <c r="B1" s="2" t="s">
        <v>243</v>
      </c>
      <c r="C1" s="2" t="s">
        <v>244</v>
      </c>
      <c r="D1" s="2" t="s">
        <v>245</v>
      </c>
      <c r="E1" s="2" t="s">
        <v>246</v>
      </c>
    </row>
    <row r="2" spans="1:5">
      <c r="A2" s="3" t="s">
        <v>247</v>
      </c>
    </row>
    <row r="3" spans="1:5">
      <c r="A3" s="4" t="s">
        <v>248</v>
      </c>
      <c r="C3" s="6" t="n">
        <v>4000000</v>
      </c>
      <c r="D3" s="6" t="n">
        <v>4000000</v>
      </c>
      <c r="E3" s="6" t="n">
        <v>4000000</v>
      </c>
    </row>
    <row r="4" spans="1:5">
      <c r="A4" s="4" t="s">
        <v>249</v>
      </c>
      <c r="C4" s="5" t="n">
        <v>4000000</v>
      </c>
      <c r="D4" s="5" t="n">
        <v>4000000</v>
      </c>
      <c r="E4" s="5" t="n">
        <v>4000000</v>
      </c>
    </row>
    <row r="5" spans="1:5">
      <c r="A5" s="4" t="s">
        <v>250</v>
      </c>
      <c r="C5" s="5" t="n">
        <v>4000000</v>
      </c>
      <c r="D5" s="5" t="n">
        <v>4000000</v>
      </c>
      <c r="E5" s="5" t="n">
        <v>4000000</v>
      </c>
    </row>
    <row r="6" spans="1:5">
      <c r="A6" s="4" t="s">
        <v>251</v>
      </c>
      <c r="C6" s="5" t="n">
        <v>4000000</v>
      </c>
      <c r="D6" s="5" t="n">
        <v>4000000</v>
      </c>
      <c r="E6" s="6" t="n">
        <v>4000000</v>
      </c>
    </row>
    <row r="7" spans="1:5">
      <c r="A7" s="4" t="s">
        <v>252</v>
      </c>
      <c r="C7" s="5" t="n">
        <v>600000</v>
      </c>
      <c r="D7" s="5" t="n">
        <v>800000</v>
      </c>
    </row>
    <row r="8" spans="1:5">
      <c r="A8" s="4" t="s">
        <v>253</v>
      </c>
      <c r="C8" s="5" t="n">
        <v>600000</v>
      </c>
      <c r="D8" s="5" t="n">
        <v>800000</v>
      </c>
    </row>
    <row r="9" spans="1:5">
      <c r="A9" s="4" t="s">
        <v>254</v>
      </c>
      <c r="C9" s="5" t="n">
        <v>500000</v>
      </c>
      <c r="D9" s="5" t="n">
        <v>700000</v>
      </c>
    </row>
    <row r="10" spans="1:5">
      <c r="A10" s="4" t="s">
        <v>255</v>
      </c>
      <c r="C10" s="6" t="n">
        <v>500000</v>
      </c>
      <c r="D10" s="6" t="n">
        <v>700000</v>
      </c>
    </row>
    <row r="11" spans="1:5">
      <c r="A11" s="4" t="s">
        <v>256</v>
      </c>
    </row>
    <row r="12" spans="1:5">
      <c r="A12" s="3" t="s">
        <v>247</v>
      </c>
    </row>
    <row r="13" spans="1:5">
      <c r="A13" s="4" t="s">
        <v>257</v>
      </c>
      <c r="C13" s="4" t="s">
        <v>258</v>
      </c>
      <c r="D13" s="4" t="s">
        <v>259</v>
      </c>
    </row>
    <row r="14" spans="1:5">
      <c r="A14" s="4" t="s">
        <v>260</v>
      </c>
    </row>
    <row r="15" spans="1:5">
      <c r="A15" s="3" t="s">
        <v>247</v>
      </c>
    </row>
    <row r="16" spans="1:5">
      <c r="A16" s="4" t="s">
        <v>257</v>
      </c>
      <c r="C16" s="4" t="s">
        <v>261</v>
      </c>
      <c r="D16" s="4" t="s">
        <v>262</v>
      </c>
    </row>
    <row r="17" spans="1:5">
      <c r="A17" s="4" t="s">
        <v>263</v>
      </c>
    </row>
    <row r="18" spans="1:5">
      <c r="A18" s="3" t="s">
        <v>264</v>
      </c>
    </row>
    <row r="19" spans="1:5">
      <c r="A19" s="4" t="s">
        <v>265</v>
      </c>
      <c r="C19" s="6" t="n">
        <v>100000</v>
      </c>
      <c r="D19" s="6" t="n">
        <v>100000</v>
      </c>
    </row>
    <row r="20" spans="1:5">
      <c r="A20" s="4" t="s">
        <v>266</v>
      </c>
    </row>
    <row r="21" spans="1:5">
      <c r="A21" s="3" t="s">
        <v>264</v>
      </c>
    </row>
    <row r="22" spans="1:5">
      <c r="A22" s="4" t="s">
        <v>265</v>
      </c>
      <c r="C22" s="6" t="n">
        <v>5100000</v>
      </c>
      <c r="D22" s="6" t="n">
        <v>2100000</v>
      </c>
    </row>
    <row r="23" spans="1:5">
      <c r="A23" s="4" t="s">
        <v>267</v>
      </c>
    </row>
    <row r="24" spans="1:5">
      <c r="A24" s="3" t="s">
        <v>268</v>
      </c>
    </row>
    <row r="25" spans="1:5">
      <c r="A25" s="4" t="s">
        <v>269</v>
      </c>
      <c r="C25" s="5" t="n">
        <v>1</v>
      </c>
    </row>
    <row r="26" spans="1:5">
      <c r="A26" s="4" t="s">
        <v>270</v>
      </c>
    </row>
    <row r="27" spans="1:5">
      <c r="A27" s="3" t="s">
        <v>268</v>
      </c>
    </row>
    <row r="28" spans="1:5">
      <c r="A28" s="4" t="s">
        <v>271</v>
      </c>
      <c r="C28" s="4" t="s">
        <v>272</v>
      </c>
      <c r="D28" s="4" t="s">
        <v>272</v>
      </c>
      <c r="E28" s="4" t="s">
        <v>272</v>
      </c>
    </row>
    <row r="29" spans="1:5">
      <c r="A29" s="4" t="s">
        <v>273</v>
      </c>
    </row>
    <row r="30" spans="1:5">
      <c r="A30" s="3" t="s">
        <v>274</v>
      </c>
    </row>
    <row r="31" spans="1:5">
      <c r="A31" s="4" t="s">
        <v>275</v>
      </c>
      <c r="B31" s="6" t="n">
        <v>100000</v>
      </c>
    </row>
    <row r="32" spans="1:5">
      <c r="A32" s="4" t="s">
        <v>276</v>
      </c>
    </row>
    <row r="33" spans="1:5">
      <c r="A33" s="3" t="s">
        <v>144</v>
      </c>
    </row>
    <row r="34" spans="1:5">
      <c r="A34" s="4" t="s">
        <v>277</v>
      </c>
      <c r="C34" s="4" t="s">
        <v>278</v>
      </c>
    </row>
    <row r="35" spans="1:5">
      <c r="A35" s="4" t="s">
        <v>279</v>
      </c>
    </row>
    <row r="36" spans="1:5">
      <c r="A36" s="3" t="s">
        <v>274</v>
      </c>
    </row>
    <row r="37" spans="1:5">
      <c r="A37" s="4" t="s">
        <v>280</v>
      </c>
      <c r="C37" s="5" t="n">
        <v>2018</v>
      </c>
    </row>
    <row r="38" spans="1:5">
      <c r="A38" s="4" t="s">
        <v>281</v>
      </c>
    </row>
    <row r="39" spans="1:5">
      <c r="A39" s="3" t="s">
        <v>144</v>
      </c>
    </row>
    <row r="40" spans="1:5">
      <c r="A40" s="4" t="s">
        <v>277</v>
      </c>
      <c r="C40" s="4" t="s">
        <v>282</v>
      </c>
    </row>
    <row r="41" spans="1:5">
      <c r="A41" s="4" t="s">
        <v>283</v>
      </c>
    </row>
    <row r="42" spans="1:5">
      <c r="A42" s="3" t="s">
        <v>274</v>
      </c>
    </row>
    <row r="43" spans="1:5">
      <c r="A43" s="4" t="s">
        <v>280</v>
      </c>
      <c r="C43" s="5" t="n">
        <v>20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84</v>
      </c>
      <c r="B1" s="2" t="s">
        <v>285</v>
      </c>
      <c r="C1" s="2" t="s">
        <v>286</v>
      </c>
      <c r="D1" s="2" t="s">
        <v>287</v>
      </c>
      <c r="E1" s="2" t="s">
        <v>285</v>
      </c>
      <c r="F1" s="2" t="s">
        <v>2</v>
      </c>
      <c r="G1" s="2" t="s">
        <v>30</v>
      </c>
    </row>
    <row r="2" spans="1:7">
      <c r="A2" s="4" t="s">
        <v>270</v>
      </c>
    </row>
    <row r="3" spans="1:7">
      <c r="A3" s="3" t="s">
        <v>288</v>
      </c>
    </row>
    <row r="4" spans="1:7">
      <c r="A4" s="4" t="s">
        <v>289</v>
      </c>
      <c r="F4" s="4" t="s">
        <v>272</v>
      </c>
      <c r="G4" s="4" t="s">
        <v>272</v>
      </c>
    </row>
    <row r="5" spans="1:7">
      <c r="A5" s="4" t="s">
        <v>198</v>
      </c>
    </row>
    <row r="6" spans="1:7">
      <c r="A6" s="3" t="s">
        <v>288</v>
      </c>
    </row>
    <row r="7" spans="1:7">
      <c r="A7" s="4" t="s">
        <v>290</v>
      </c>
      <c r="D7" s="6" t="n">
        <v>4000000</v>
      </c>
    </row>
    <row r="8" spans="1:7">
      <c r="A8" s="4" t="s">
        <v>291</v>
      </c>
      <c r="C8" s="6" t="n">
        <v>3200000</v>
      </c>
    </row>
    <row r="9" spans="1:7">
      <c r="A9" s="4" t="s">
        <v>292</v>
      </c>
      <c r="B9" s="6" t="n">
        <v>800000</v>
      </c>
    </row>
    <row r="10" spans="1:7">
      <c r="A10" s="4" t="s">
        <v>293</v>
      </c>
    </row>
    <row r="11" spans="1:7">
      <c r="A11" s="3" t="s">
        <v>288</v>
      </c>
    </row>
    <row r="12" spans="1:7">
      <c r="A12" s="4" t="s">
        <v>289</v>
      </c>
      <c r="E12"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3" t="s">
        <v>31</v>
      </c>
    </row>
    <row r="3" spans="1:3">
      <c r="A3" s="4" t="s">
        <v>63</v>
      </c>
      <c r="B3" s="6" t="n">
        <v>128</v>
      </c>
      <c r="C3" s="6" t="n">
        <v>92</v>
      </c>
    </row>
    <row r="4" spans="1:3">
      <c r="A4" s="3" t="s">
        <v>56</v>
      </c>
    </row>
    <row r="5" spans="1:3">
      <c r="A5" s="4" t="s">
        <v>64</v>
      </c>
      <c r="B5" s="6" t="n">
        <v>1</v>
      </c>
      <c r="C5" s="6" t="n">
        <v>1</v>
      </c>
    </row>
    <row r="6" spans="1:3">
      <c r="A6" s="4" t="s">
        <v>65</v>
      </c>
      <c r="B6" s="5" t="n">
        <v>1000</v>
      </c>
      <c r="C6" s="5" t="n">
        <v>1000</v>
      </c>
    </row>
    <row r="7" spans="1:3">
      <c r="A7" s="4" t="s">
        <v>66</v>
      </c>
      <c r="B7" s="5" t="n">
        <v>1000</v>
      </c>
      <c r="C7" s="5" t="n">
        <v>1000</v>
      </c>
    </row>
    <row r="8" spans="1:3">
      <c r="A8" s="4" t="s">
        <v>67</v>
      </c>
      <c r="B8" s="5" t="n">
        <v>1000</v>
      </c>
      <c r="C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85</v>
      </c>
      <c r="D1" s="2" t="s">
        <v>30</v>
      </c>
    </row>
    <row r="2" spans="1:4">
      <c r="A2" s="3" t="s">
        <v>288</v>
      </c>
    </row>
    <row r="3" spans="1:4">
      <c r="A3" s="4" t="s">
        <v>38</v>
      </c>
      <c r="B3" s="6" t="n">
        <v>33187</v>
      </c>
      <c r="D3" s="6" t="n">
        <v>32489</v>
      </c>
    </row>
    <row r="4" spans="1:4">
      <c r="A4" s="4" t="s">
        <v>198</v>
      </c>
    </row>
    <row r="5" spans="1:4">
      <c r="A5" s="3" t="s">
        <v>288</v>
      </c>
    </row>
    <row r="6" spans="1:4">
      <c r="A6" s="4" t="s">
        <v>39</v>
      </c>
      <c r="C6" s="6" t="n">
        <v>1539</v>
      </c>
    </row>
    <row r="7" spans="1:4">
      <c r="A7" s="4" t="s">
        <v>38</v>
      </c>
      <c r="C7" s="5" t="n">
        <v>698</v>
      </c>
    </row>
    <row r="8" spans="1:4">
      <c r="A8" s="4" t="s">
        <v>295</v>
      </c>
      <c r="C8" s="5" t="n">
        <v>4000</v>
      </c>
    </row>
    <row r="9" spans="1:4">
      <c r="A9" s="4" t="s">
        <v>293</v>
      </c>
    </row>
    <row r="10" spans="1:4">
      <c r="A10" s="3" t="s">
        <v>288</v>
      </c>
    </row>
    <row r="11" spans="1:4">
      <c r="A11" s="4" t="s">
        <v>296</v>
      </c>
      <c r="C11" s="5" t="n">
        <v>1743</v>
      </c>
    </row>
    <row r="12" spans="1:4">
      <c r="A12" s="4" t="s">
        <v>297</v>
      </c>
    </row>
    <row r="13" spans="1:4">
      <c r="A13" s="3" t="s">
        <v>288</v>
      </c>
    </row>
    <row r="14" spans="1:4">
      <c r="A14" s="4" t="s">
        <v>296</v>
      </c>
      <c r="C14" s="6"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8</v>
      </c>
      <c r="B1" s="2" t="s">
        <v>1</v>
      </c>
    </row>
    <row r="2" spans="1:2">
      <c r="B2" s="2" t="s">
        <v>2</v>
      </c>
    </row>
    <row r="3" spans="1:2">
      <c r="A3" s="4" t="s">
        <v>276</v>
      </c>
    </row>
    <row r="4" spans="1:2">
      <c r="A4" s="3" t="s">
        <v>299</v>
      </c>
    </row>
    <row r="5" spans="1:2">
      <c r="A5" s="4" t="s">
        <v>300</v>
      </c>
      <c r="B5" s="4" t="s">
        <v>278</v>
      </c>
    </row>
    <row r="6" spans="1:2">
      <c r="A6" s="4" t="s">
        <v>281</v>
      </c>
    </row>
    <row r="7" spans="1:2">
      <c r="A7" s="3" t="s">
        <v>299</v>
      </c>
    </row>
    <row r="8" spans="1:2">
      <c r="A8" s="4" t="s">
        <v>300</v>
      </c>
      <c r="B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80"/>
    <col customWidth="1" max="2" min="2" width="39"/>
  </cols>
  <sheetData>
    <row r="1" spans="1:2">
      <c r="A1" s="1" t="s">
        <v>301</v>
      </c>
      <c r="B1" s="2" t="s">
        <v>1</v>
      </c>
    </row>
    <row r="2" spans="1:2">
      <c r="B2" s="2" t="s">
        <v>302</v>
      </c>
    </row>
    <row r="3" spans="1:2">
      <c r="A3" s="4" t="s">
        <v>303</v>
      </c>
    </row>
    <row r="4" spans="1:2">
      <c r="A4" s="3" t="s">
        <v>299</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row>
    <row r="11" spans="1:2">
      <c r="A11" s="3" t="s">
        <v>299</v>
      </c>
    </row>
    <row r="12" spans="1:2">
      <c r="A12" s="4" t="s">
        <v>304</v>
      </c>
      <c r="B12" s="4" t="s">
        <v>315</v>
      </c>
    </row>
    <row r="13" spans="1:2">
      <c r="A13" s="4" t="s">
        <v>306</v>
      </c>
      <c r="B13" s="4" t="s">
        <v>316</v>
      </c>
    </row>
    <row r="14" spans="1:2">
      <c r="A14" s="4" t="s">
        <v>308</v>
      </c>
      <c r="B14" s="4" t="s">
        <v>309</v>
      </c>
    </row>
    <row r="15" spans="1:2">
      <c r="A15" s="4" t="s">
        <v>310</v>
      </c>
      <c r="B15" s="4" t="s">
        <v>317</v>
      </c>
    </row>
    <row r="16" spans="1:2">
      <c r="A16" s="4" t="s">
        <v>312</v>
      </c>
      <c r="B16" s="4" t="s">
        <v>313</v>
      </c>
    </row>
    <row r="17" spans="1:2">
      <c r="A17" s="4" t="s">
        <v>318</v>
      </c>
    </row>
    <row r="18" spans="1:2">
      <c r="A18" s="3" t="s">
        <v>299</v>
      </c>
    </row>
    <row r="19" spans="1:2">
      <c r="A19" s="4" t="s">
        <v>304</v>
      </c>
      <c r="B19" s="4" t="s">
        <v>319</v>
      </c>
    </row>
    <row r="20" spans="1:2">
      <c r="A20" s="4" t="s">
        <v>306</v>
      </c>
      <c r="B20" s="4" t="s">
        <v>320</v>
      </c>
    </row>
    <row r="21" spans="1:2">
      <c r="A21" s="4" t="s">
        <v>308</v>
      </c>
      <c r="B21" s="4" t="s">
        <v>309</v>
      </c>
    </row>
    <row r="22" spans="1:2">
      <c r="A22" s="4" t="s">
        <v>310</v>
      </c>
      <c r="B22" s="4" t="s">
        <v>321</v>
      </c>
    </row>
    <row r="23" spans="1:2">
      <c r="A23" s="4" t="s">
        <v>312</v>
      </c>
      <c r="B23" s="4" t="s">
        <v>313</v>
      </c>
    </row>
    <row r="24" spans="1:2">
      <c r="A24" s="4" t="s">
        <v>322</v>
      </c>
    </row>
    <row r="25" spans="1:2">
      <c r="A25" s="3" t="s">
        <v>299</v>
      </c>
    </row>
    <row r="26" spans="1:2">
      <c r="A26" s="4" t="s">
        <v>304</v>
      </c>
      <c r="B26" s="4" t="s">
        <v>323</v>
      </c>
    </row>
    <row r="27" spans="1:2">
      <c r="A27" s="4" t="s">
        <v>306</v>
      </c>
      <c r="B27" s="4" t="s">
        <v>324</v>
      </c>
    </row>
    <row r="28" spans="1:2">
      <c r="A28" s="4" t="s">
        <v>308</v>
      </c>
      <c r="B28" s="4" t="s">
        <v>325</v>
      </c>
    </row>
    <row r="29" spans="1:2">
      <c r="A29" s="4" t="s">
        <v>310</v>
      </c>
      <c r="B29" s="4" t="s">
        <v>326</v>
      </c>
    </row>
    <row r="30" spans="1:2">
      <c r="A30" s="4" t="s">
        <v>327</v>
      </c>
      <c r="B30" s="6" t="n">
        <v>150</v>
      </c>
    </row>
    <row r="31" spans="1:2">
      <c r="A31" s="4" t="s">
        <v>328</v>
      </c>
    </row>
    <row r="32" spans="1:2">
      <c r="A32" s="3" t="s">
        <v>299</v>
      </c>
    </row>
    <row r="33" spans="1:2">
      <c r="A33" s="4" t="s">
        <v>304</v>
      </c>
      <c r="B33" s="4" t="s">
        <v>323</v>
      </c>
    </row>
    <row r="34" spans="1:2">
      <c r="A34" s="4" t="s">
        <v>306</v>
      </c>
      <c r="B34" s="4" t="s">
        <v>324</v>
      </c>
    </row>
    <row r="35" spans="1:2">
      <c r="A35" s="4" t="s">
        <v>308</v>
      </c>
      <c r="B35" s="4" t="s">
        <v>329</v>
      </c>
    </row>
    <row r="36" spans="1:2">
      <c r="A36" s="4" t="s">
        <v>310</v>
      </c>
      <c r="B36" s="4" t="s">
        <v>330</v>
      </c>
    </row>
    <row r="37" spans="1:2">
      <c r="A37" s="4" t="s">
        <v>331</v>
      </c>
      <c r="B37" s="4" t="s">
        <v>332</v>
      </c>
    </row>
    <row r="38" spans="1:2">
      <c r="A38" s="4" t="s">
        <v>333</v>
      </c>
    </row>
    <row r="39" spans="1:2">
      <c r="A39" s="3" t="s">
        <v>299</v>
      </c>
    </row>
    <row r="40" spans="1:2">
      <c r="A40" s="4" t="s">
        <v>304</v>
      </c>
      <c r="B40" s="4" t="s">
        <v>334</v>
      </c>
    </row>
    <row r="41" spans="1:2">
      <c r="A41" s="4" t="s">
        <v>306</v>
      </c>
      <c r="B41" s="4" t="s">
        <v>335</v>
      </c>
    </row>
    <row r="42" spans="1:2">
      <c r="A42" s="4" t="s">
        <v>308</v>
      </c>
      <c r="B42" s="4" t="s">
        <v>325</v>
      </c>
    </row>
    <row r="43" spans="1:2">
      <c r="A43" s="4" t="s">
        <v>310</v>
      </c>
      <c r="B43" s="4" t="s">
        <v>326</v>
      </c>
    </row>
    <row r="44" spans="1:2">
      <c r="A44" s="4" t="s">
        <v>327</v>
      </c>
      <c r="B44" s="6" t="n">
        <v>771</v>
      </c>
    </row>
    <row r="45" spans="1:2">
      <c r="A45" s="4" t="s">
        <v>336</v>
      </c>
    </row>
    <row r="46" spans="1:2">
      <c r="A46" s="3" t="s">
        <v>299</v>
      </c>
    </row>
    <row r="47" spans="1:2">
      <c r="A47" s="4" t="s">
        <v>304</v>
      </c>
      <c r="B47" s="4" t="s">
        <v>334</v>
      </c>
    </row>
    <row r="48" spans="1:2">
      <c r="A48" s="4" t="s">
        <v>306</v>
      </c>
      <c r="B48" s="4" t="s">
        <v>335</v>
      </c>
    </row>
    <row r="49" spans="1:2">
      <c r="A49" s="4" t="s">
        <v>308</v>
      </c>
      <c r="B49" s="4" t="s">
        <v>329</v>
      </c>
    </row>
    <row r="50" spans="1:2">
      <c r="A50" s="4" t="s">
        <v>310</v>
      </c>
      <c r="B50" s="4" t="s">
        <v>337</v>
      </c>
    </row>
    <row r="51" spans="1:2">
      <c r="A51" s="4" t="s">
        <v>331</v>
      </c>
      <c r="B51" s="4" t="s">
        <v>332</v>
      </c>
    </row>
    <row r="52" spans="1:2">
      <c r="A52" s="4" t="s">
        <v>338</v>
      </c>
    </row>
    <row r="53" spans="1:2">
      <c r="A53" s="3" t="s">
        <v>299</v>
      </c>
    </row>
    <row r="54" spans="1:2">
      <c r="A54" s="4" t="s">
        <v>304</v>
      </c>
      <c r="B54" s="4" t="s">
        <v>339</v>
      </c>
    </row>
    <row r="55" spans="1:2">
      <c r="A55" s="4" t="s">
        <v>306</v>
      </c>
      <c r="B55" s="4" t="s">
        <v>340</v>
      </c>
    </row>
    <row r="56" spans="1:2">
      <c r="A56" s="4" t="s">
        <v>308</v>
      </c>
      <c r="B56" s="4" t="s">
        <v>325</v>
      </c>
    </row>
    <row r="57" spans="1:2">
      <c r="A57" s="4" t="s">
        <v>310</v>
      </c>
      <c r="B57" s="4" t="s">
        <v>326</v>
      </c>
    </row>
    <row r="58" spans="1:2">
      <c r="A58" s="4" t="s">
        <v>327</v>
      </c>
      <c r="B58" s="6" t="n">
        <v>279</v>
      </c>
    </row>
    <row r="59" spans="1:2">
      <c r="A59" s="4" t="s">
        <v>341</v>
      </c>
    </row>
    <row r="60" spans="1:2">
      <c r="A60" s="3" t="s">
        <v>299</v>
      </c>
    </row>
    <row r="61" spans="1:2">
      <c r="A61" s="4" t="s">
        <v>304</v>
      </c>
      <c r="B61" s="4" t="s">
        <v>339</v>
      </c>
    </row>
    <row r="62" spans="1:2">
      <c r="A62" s="4" t="s">
        <v>306</v>
      </c>
      <c r="B62" s="4" t="s">
        <v>340</v>
      </c>
    </row>
    <row r="63" spans="1:2">
      <c r="A63" s="4" t="s">
        <v>308</v>
      </c>
      <c r="B63" s="4" t="s">
        <v>329</v>
      </c>
    </row>
    <row r="64" spans="1:2">
      <c r="A64" s="4" t="s">
        <v>310</v>
      </c>
      <c r="B64" s="4" t="s">
        <v>337</v>
      </c>
    </row>
    <row r="65" spans="1:2">
      <c r="A65" s="4" t="s">
        <v>331</v>
      </c>
      <c r="B65" s="4" t="s">
        <v>332</v>
      </c>
    </row>
    <row r="66" spans="1:2">
      <c r="A66" s="4" t="s">
        <v>342</v>
      </c>
    </row>
    <row r="67" spans="1:2">
      <c r="A67" s="3" t="s">
        <v>299</v>
      </c>
    </row>
    <row r="68" spans="1:2">
      <c r="A68" s="4" t="s">
        <v>304</v>
      </c>
      <c r="B68" s="4" t="s">
        <v>343</v>
      </c>
    </row>
    <row r="69" spans="1:2">
      <c r="A69" s="4" t="s">
        <v>306</v>
      </c>
      <c r="B69" s="4" t="s">
        <v>344</v>
      </c>
    </row>
    <row r="70" spans="1:2">
      <c r="A70" s="4" t="s">
        <v>308</v>
      </c>
      <c r="B70" s="4" t="s">
        <v>325</v>
      </c>
    </row>
    <row r="71" spans="1:2">
      <c r="A71" s="4" t="s">
        <v>310</v>
      </c>
      <c r="B71" s="4" t="s">
        <v>326</v>
      </c>
    </row>
    <row r="72" spans="1:2">
      <c r="A72" s="4" t="s">
        <v>327</v>
      </c>
      <c r="B72" s="6" t="n">
        <v>204</v>
      </c>
    </row>
    <row r="73" spans="1:2">
      <c r="A73" s="4" t="s">
        <v>345</v>
      </c>
    </row>
    <row r="74" spans="1:2">
      <c r="A74" s="3" t="s">
        <v>299</v>
      </c>
    </row>
    <row r="75" spans="1:2">
      <c r="A75" s="4" t="s">
        <v>304</v>
      </c>
      <c r="B75" s="4" t="s">
        <v>343</v>
      </c>
    </row>
    <row r="76" spans="1:2">
      <c r="A76" s="4" t="s">
        <v>306</v>
      </c>
      <c r="B76" s="4" t="s">
        <v>344</v>
      </c>
    </row>
    <row r="77" spans="1:2">
      <c r="A77" s="4" t="s">
        <v>308</v>
      </c>
      <c r="B77" s="4" t="s">
        <v>329</v>
      </c>
    </row>
    <row r="78" spans="1:2">
      <c r="A78" s="4" t="s">
        <v>310</v>
      </c>
      <c r="B78" s="4" t="s">
        <v>346</v>
      </c>
    </row>
    <row r="79" spans="1:2">
      <c r="A79" s="4" t="s">
        <v>331</v>
      </c>
      <c r="B79" s="4" t="s">
        <v>332</v>
      </c>
    </row>
    <row r="80" spans="1:2">
      <c r="A80" s="4" t="s">
        <v>347</v>
      </c>
    </row>
    <row r="81" spans="1:2">
      <c r="A81" s="3" t="s">
        <v>299</v>
      </c>
    </row>
    <row r="82" spans="1:2">
      <c r="A82" s="4" t="s">
        <v>304</v>
      </c>
      <c r="B82" s="4" t="s">
        <v>348</v>
      </c>
    </row>
    <row r="83" spans="1:2">
      <c r="A83" s="4" t="s">
        <v>306</v>
      </c>
      <c r="B83" s="4" t="s">
        <v>349</v>
      </c>
    </row>
    <row r="84" spans="1:2">
      <c r="A84" s="4" t="s">
        <v>308</v>
      </c>
      <c r="B84" s="4" t="s">
        <v>325</v>
      </c>
    </row>
    <row r="85" spans="1:2">
      <c r="A85" s="4" t="s">
        <v>310</v>
      </c>
      <c r="B85" s="4" t="s">
        <v>326</v>
      </c>
    </row>
    <row r="86" spans="1:2">
      <c r="A86" s="4" t="s">
        <v>327</v>
      </c>
      <c r="B86" s="6" t="n">
        <v>171</v>
      </c>
    </row>
    <row r="87" spans="1:2">
      <c r="A87" s="4" t="s">
        <v>350</v>
      </c>
    </row>
    <row r="88" spans="1:2">
      <c r="A88" s="3" t="s">
        <v>299</v>
      </c>
    </row>
    <row r="89" spans="1:2">
      <c r="A89" s="4" t="s">
        <v>304</v>
      </c>
      <c r="B89" s="4" t="s">
        <v>348</v>
      </c>
    </row>
    <row r="90" spans="1:2">
      <c r="A90" s="4" t="s">
        <v>306</v>
      </c>
      <c r="B90" s="4" t="s">
        <v>349</v>
      </c>
    </row>
    <row r="91" spans="1:2">
      <c r="A91" s="4" t="s">
        <v>308</v>
      </c>
      <c r="B91" s="4" t="s">
        <v>329</v>
      </c>
    </row>
    <row r="92" spans="1:2">
      <c r="A92" s="4" t="s">
        <v>310</v>
      </c>
      <c r="B92" s="4" t="s">
        <v>351</v>
      </c>
    </row>
    <row r="93" spans="1:2">
      <c r="A93" s="4" t="s">
        <v>331</v>
      </c>
      <c r="B93" s="4" t="s">
        <v>332</v>
      </c>
    </row>
    <row r="94" spans="1:2">
      <c r="A94" s="4" t="s">
        <v>352</v>
      </c>
    </row>
    <row r="95" spans="1:2">
      <c r="A95" s="3" t="s">
        <v>299</v>
      </c>
    </row>
    <row r="96" spans="1:2">
      <c r="A96" s="4" t="s">
        <v>304</v>
      </c>
      <c r="B96" s="4" t="s">
        <v>353</v>
      </c>
    </row>
    <row r="97" spans="1:2">
      <c r="A97" s="4" t="s">
        <v>306</v>
      </c>
      <c r="B97" s="4" t="s">
        <v>354</v>
      </c>
    </row>
    <row r="98" spans="1:2">
      <c r="A98" s="4" t="s">
        <v>308</v>
      </c>
      <c r="B98" s="4" t="s">
        <v>325</v>
      </c>
    </row>
    <row r="99" spans="1:2">
      <c r="A99" s="4" t="s">
        <v>310</v>
      </c>
      <c r="B99" s="4" t="s">
        <v>326</v>
      </c>
    </row>
    <row r="100" spans="1:2">
      <c r="A100" s="4" t="s">
        <v>327</v>
      </c>
      <c r="B100" s="6" t="n">
        <v>67</v>
      </c>
    </row>
    <row r="101" spans="1:2">
      <c r="A101" s="4" t="s">
        <v>355</v>
      </c>
    </row>
    <row r="102" spans="1:2">
      <c r="A102" s="3" t="s">
        <v>299</v>
      </c>
    </row>
    <row r="103" spans="1:2">
      <c r="A103" s="4" t="s">
        <v>304</v>
      </c>
      <c r="B103" s="4" t="s">
        <v>353</v>
      </c>
    </row>
    <row r="104" spans="1:2">
      <c r="A104" s="4" t="s">
        <v>306</v>
      </c>
      <c r="B104" s="4" t="s">
        <v>354</v>
      </c>
    </row>
    <row r="105" spans="1:2">
      <c r="A105" s="4" t="s">
        <v>308</v>
      </c>
      <c r="B105" s="4" t="s">
        <v>329</v>
      </c>
    </row>
    <row r="106" spans="1:2">
      <c r="A106" s="4" t="s">
        <v>310</v>
      </c>
      <c r="B106" s="4" t="s">
        <v>356</v>
      </c>
    </row>
    <row r="107" spans="1:2">
      <c r="A107" s="4" t="s">
        <v>331</v>
      </c>
      <c r="B107" s="4" t="s">
        <v>332</v>
      </c>
    </row>
    <row r="108" spans="1:2">
      <c r="A108" s="4" t="s">
        <v>357</v>
      </c>
    </row>
    <row r="109" spans="1:2">
      <c r="A109" s="3" t="s">
        <v>299</v>
      </c>
    </row>
    <row r="110" spans="1:2">
      <c r="A110" s="4" t="s">
        <v>304</v>
      </c>
      <c r="B110" s="4" t="s">
        <v>358</v>
      </c>
    </row>
    <row r="111" spans="1:2">
      <c r="A111" s="4" t="s">
        <v>306</v>
      </c>
      <c r="B111" s="4" t="s">
        <v>359</v>
      </c>
    </row>
    <row r="112" spans="1:2">
      <c r="A112" s="4" t="s">
        <v>308</v>
      </c>
      <c r="B112" s="4" t="s">
        <v>325</v>
      </c>
    </row>
    <row r="113" spans="1:2">
      <c r="A113" s="4" t="s">
        <v>310</v>
      </c>
      <c r="B113" s="4" t="s">
        <v>326</v>
      </c>
    </row>
    <row r="114" spans="1:2">
      <c r="A114" s="4" t="s">
        <v>327</v>
      </c>
      <c r="B114" s="6" t="n">
        <v>200</v>
      </c>
    </row>
    <row r="115" spans="1:2">
      <c r="A115" s="4" t="s">
        <v>360</v>
      </c>
    </row>
    <row r="116" spans="1:2">
      <c r="A116" s="3" t="s">
        <v>299</v>
      </c>
    </row>
    <row r="117" spans="1:2">
      <c r="A117" s="4" t="s">
        <v>304</v>
      </c>
      <c r="B117" s="4" t="s">
        <v>358</v>
      </c>
    </row>
    <row r="118" spans="1:2">
      <c r="A118" s="4" t="s">
        <v>306</v>
      </c>
      <c r="B118" s="4" t="s">
        <v>359</v>
      </c>
    </row>
    <row r="119" spans="1:2">
      <c r="A119" s="4" t="s">
        <v>308</v>
      </c>
      <c r="B119" s="4" t="s">
        <v>329</v>
      </c>
    </row>
    <row r="120" spans="1:2">
      <c r="A120" s="4" t="s">
        <v>310</v>
      </c>
      <c r="B120" s="4" t="s">
        <v>361</v>
      </c>
    </row>
    <row r="121" spans="1:2">
      <c r="A121" s="4" t="s">
        <v>331</v>
      </c>
      <c r="B121" s="4" t="s">
        <v>332</v>
      </c>
    </row>
    <row r="122" spans="1:2">
      <c r="A122" s="4" t="s">
        <v>362</v>
      </c>
    </row>
    <row r="123" spans="1:2">
      <c r="A123" s="3" t="s">
        <v>299</v>
      </c>
    </row>
    <row r="124" spans="1:2">
      <c r="A124" s="4" t="s">
        <v>304</v>
      </c>
      <c r="B124" s="4" t="s">
        <v>363</v>
      </c>
    </row>
    <row r="125" spans="1:2">
      <c r="A125" s="4" t="s">
        <v>306</v>
      </c>
      <c r="B125" s="4" t="s">
        <v>364</v>
      </c>
    </row>
    <row r="126" spans="1:2">
      <c r="A126" s="4" t="s">
        <v>308</v>
      </c>
      <c r="B126" s="4" t="s">
        <v>325</v>
      </c>
    </row>
    <row r="127" spans="1:2">
      <c r="A127" s="4" t="s">
        <v>310</v>
      </c>
      <c r="B127" s="4" t="s">
        <v>326</v>
      </c>
    </row>
    <row r="128" spans="1:2">
      <c r="A128" s="4" t="s">
        <v>327</v>
      </c>
      <c r="B128" s="6" t="n">
        <v>275</v>
      </c>
    </row>
    <row r="129" spans="1:2">
      <c r="A129" s="4" t="s">
        <v>365</v>
      </c>
    </row>
    <row r="130" spans="1:2">
      <c r="A130" s="3" t="s">
        <v>299</v>
      </c>
    </row>
    <row r="131" spans="1:2">
      <c r="A131" s="4" t="s">
        <v>304</v>
      </c>
      <c r="B131" s="4" t="s">
        <v>363</v>
      </c>
    </row>
    <row r="132" spans="1:2">
      <c r="A132" s="4" t="s">
        <v>306</v>
      </c>
      <c r="B132" s="4" t="s">
        <v>364</v>
      </c>
    </row>
    <row r="133" spans="1:2">
      <c r="A133" s="4" t="s">
        <v>308</v>
      </c>
      <c r="B133" s="4" t="s">
        <v>329</v>
      </c>
    </row>
    <row r="134" spans="1:2">
      <c r="A134" s="4" t="s">
        <v>310</v>
      </c>
      <c r="B134" s="4" t="s">
        <v>366</v>
      </c>
    </row>
    <row r="135" spans="1:2">
      <c r="A135" s="4" t="s">
        <v>331</v>
      </c>
      <c r="B135" s="4" t="s">
        <v>332</v>
      </c>
    </row>
    <row r="136" spans="1:2">
      <c r="A136" s="4" t="s">
        <v>367</v>
      </c>
    </row>
    <row r="137" spans="1:2">
      <c r="A137" s="3" t="s">
        <v>299</v>
      </c>
    </row>
    <row r="138" spans="1:2">
      <c r="A138" s="4" t="s">
        <v>304</v>
      </c>
      <c r="B138" s="4" t="s">
        <v>368</v>
      </c>
    </row>
    <row r="139" spans="1:2">
      <c r="A139" s="4" t="s">
        <v>306</v>
      </c>
      <c r="B139" s="4" t="s">
        <v>369</v>
      </c>
    </row>
    <row r="140" spans="1:2">
      <c r="A140" s="4" t="s">
        <v>308</v>
      </c>
      <c r="B140" s="4" t="s">
        <v>325</v>
      </c>
    </row>
    <row r="141" spans="1:2">
      <c r="A141" s="4" t="s">
        <v>310</v>
      </c>
      <c r="B141" s="4" t="s">
        <v>326</v>
      </c>
    </row>
    <row r="142" spans="1:2">
      <c r="A142" s="4" t="s">
        <v>327</v>
      </c>
      <c r="B142" s="6" t="n">
        <v>642</v>
      </c>
    </row>
    <row r="143" spans="1:2">
      <c r="A143" s="4" t="s">
        <v>370</v>
      </c>
    </row>
    <row r="144" spans="1:2">
      <c r="A144" s="3" t="s">
        <v>299</v>
      </c>
    </row>
    <row r="145" spans="1:2">
      <c r="A145" s="4" t="s">
        <v>304</v>
      </c>
      <c r="B145" s="4" t="s">
        <v>368</v>
      </c>
    </row>
    <row r="146" spans="1:2">
      <c r="A146" s="4" t="s">
        <v>306</v>
      </c>
      <c r="B146" s="4" t="s">
        <v>369</v>
      </c>
    </row>
    <row r="147" spans="1:2">
      <c r="A147" s="4" t="s">
        <v>308</v>
      </c>
      <c r="B147" s="4" t="s">
        <v>329</v>
      </c>
    </row>
    <row r="148" spans="1:2">
      <c r="A148" s="4" t="s">
        <v>310</v>
      </c>
      <c r="B148" s="4" t="s">
        <v>366</v>
      </c>
    </row>
    <row r="149" spans="1:2">
      <c r="A149" s="4" t="s">
        <v>331</v>
      </c>
      <c r="B149" s="4" t="s">
        <v>332</v>
      </c>
    </row>
    <row r="150" spans="1:2">
      <c r="A150" s="4" t="s">
        <v>371</v>
      </c>
    </row>
    <row r="151" spans="1:2">
      <c r="A151" s="3" t="s">
        <v>299</v>
      </c>
    </row>
    <row r="152" spans="1:2">
      <c r="A152" s="4" t="s">
        <v>304</v>
      </c>
      <c r="B152" s="4" t="s">
        <v>372</v>
      </c>
    </row>
    <row r="153" spans="1:2">
      <c r="A153" s="4" t="s">
        <v>306</v>
      </c>
      <c r="B153" s="4" t="s">
        <v>373</v>
      </c>
    </row>
    <row r="154" spans="1:2">
      <c r="A154" s="4" t="s">
        <v>308</v>
      </c>
      <c r="B154" s="4" t="s">
        <v>325</v>
      </c>
    </row>
    <row r="155" spans="1:2">
      <c r="A155" s="4" t="s">
        <v>310</v>
      </c>
      <c r="B155" s="4" t="s">
        <v>326</v>
      </c>
    </row>
    <row r="156" spans="1:2">
      <c r="A156" s="4" t="s">
        <v>327</v>
      </c>
      <c r="B156" s="6" t="n">
        <v>83</v>
      </c>
    </row>
    <row r="157" spans="1:2">
      <c r="A157" s="4" t="s">
        <v>374</v>
      </c>
    </row>
    <row r="158" spans="1:2">
      <c r="A158" s="3" t="s">
        <v>299</v>
      </c>
    </row>
    <row r="159" spans="1:2">
      <c r="A159" s="4" t="s">
        <v>304</v>
      </c>
      <c r="B159" s="4" t="s">
        <v>372</v>
      </c>
    </row>
    <row r="160" spans="1:2">
      <c r="A160" s="4" t="s">
        <v>306</v>
      </c>
      <c r="B160" s="4" t="s">
        <v>373</v>
      </c>
    </row>
    <row r="161" spans="1:2">
      <c r="A161" s="4" t="s">
        <v>308</v>
      </c>
      <c r="B161" s="4" t="s">
        <v>329</v>
      </c>
    </row>
    <row r="162" spans="1:2">
      <c r="A162" s="4" t="s">
        <v>310</v>
      </c>
      <c r="B162" s="4" t="s">
        <v>375</v>
      </c>
    </row>
    <row r="163" spans="1:2">
      <c r="A163" s="4" t="s">
        <v>331</v>
      </c>
      <c r="B163" s="4" t="s">
        <v>332</v>
      </c>
    </row>
    <row r="164" spans="1:2">
      <c r="A164" s="4" t="s">
        <v>376</v>
      </c>
    </row>
    <row r="165" spans="1:2">
      <c r="A165" s="3" t="s">
        <v>299</v>
      </c>
    </row>
    <row r="166" spans="1:2">
      <c r="A166" s="4" t="s">
        <v>304</v>
      </c>
      <c r="B166" s="4" t="s">
        <v>377</v>
      </c>
    </row>
    <row r="167" spans="1:2">
      <c r="A167" s="4" t="s">
        <v>306</v>
      </c>
      <c r="B167" s="4" t="s">
        <v>378</v>
      </c>
    </row>
    <row r="168" spans="1:2">
      <c r="A168" s="4" t="s">
        <v>308</v>
      </c>
      <c r="B168" s="4" t="s">
        <v>325</v>
      </c>
    </row>
    <row r="169" spans="1:2">
      <c r="A169" s="4" t="s">
        <v>310</v>
      </c>
      <c r="B169" s="4" t="s">
        <v>326</v>
      </c>
    </row>
    <row r="170" spans="1:2">
      <c r="A170" s="4" t="s">
        <v>327</v>
      </c>
      <c r="B170" s="6" t="n">
        <v>292</v>
      </c>
    </row>
    <row r="171" spans="1:2">
      <c r="A171" s="4" t="s">
        <v>379</v>
      </c>
    </row>
    <row r="172" spans="1:2">
      <c r="A172" s="3" t="s">
        <v>299</v>
      </c>
    </row>
    <row r="173" spans="1:2">
      <c r="A173" s="4" t="s">
        <v>304</v>
      </c>
      <c r="B173" s="4" t="s">
        <v>377</v>
      </c>
    </row>
    <row r="174" spans="1:2">
      <c r="A174" s="4" t="s">
        <v>306</v>
      </c>
      <c r="B174" s="4" t="s">
        <v>378</v>
      </c>
    </row>
    <row r="175" spans="1:2">
      <c r="A175" s="4" t="s">
        <v>308</v>
      </c>
      <c r="B175" s="4" t="s">
        <v>329</v>
      </c>
    </row>
    <row r="176" spans="1:2">
      <c r="A176" s="4" t="s">
        <v>310</v>
      </c>
      <c r="B176" s="4" t="s">
        <v>380</v>
      </c>
    </row>
    <row r="177" spans="1:2">
      <c r="A177" s="4" t="s">
        <v>331</v>
      </c>
      <c r="B177" s="4" t="s">
        <v>332</v>
      </c>
    </row>
    <row r="178" spans="1:2">
      <c r="A178" s="4" t="s">
        <v>381</v>
      </c>
    </row>
    <row r="179" spans="1:2">
      <c r="A179" s="3" t="s">
        <v>299</v>
      </c>
    </row>
    <row r="180" spans="1:2">
      <c r="A180" s="4" t="s">
        <v>304</v>
      </c>
      <c r="B180" s="4" t="s">
        <v>382</v>
      </c>
    </row>
    <row r="181" spans="1:2">
      <c r="A181" s="4" t="s">
        <v>306</v>
      </c>
      <c r="B181" s="4" t="s">
        <v>383</v>
      </c>
    </row>
    <row r="182" spans="1:2">
      <c r="A182" s="4" t="s">
        <v>308</v>
      </c>
      <c r="B182" s="4" t="s">
        <v>325</v>
      </c>
    </row>
    <row r="183" spans="1:2">
      <c r="A183" s="4" t="s">
        <v>310</v>
      </c>
      <c r="B183" s="4" t="s">
        <v>326</v>
      </c>
    </row>
    <row r="184" spans="1:2">
      <c r="A184" s="4" t="s">
        <v>327</v>
      </c>
      <c r="B184" s="6" t="n">
        <v>325</v>
      </c>
    </row>
    <row r="185" spans="1:2">
      <c r="A185" s="4" t="s">
        <v>384</v>
      </c>
    </row>
    <row r="186" spans="1:2">
      <c r="A186" s="3" t="s">
        <v>299</v>
      </c>
    </row>
    <row r="187" spans="1:2">
      <c r="A187" s="4" t="s">
        <v>304</v>
      </c>
      <c r="B187" s="4" t="s">
        <v>382</v>
      </c>
    </row>
    <row r="188" spans="1:2">
      <c r="A188" s="4" t="s">
        <v>306</v>
      </c>
      <c r="B188" s="4" t="s">
        <v>383</v>
      </c>
    </row>
    <row r="189" spans="1:2">
      <c r="A189" s="4" t="s">
        <v>308</v>
      </c>
      <c r="B189" s="4" t="s">
        <v>329</v>
      </c>
    </row>
    <row r="190" spans="1:2">
      <c r="A190" s="4" t="s">
        <v>310</v>
      </c>
      <c r="B190" s="4" t="s">
        <v>385</v>
      </c>
    </row>
    <row r="191" spans="1:2">
      <c r="A191" s="4" t="s">
        <v>331</v>
      </c>
      <c r="B191" s="4" t="s">
        <v>332</v>
      </c>
    </row>
    <row r="192" spans="1:2">
      <c r="A192" s="4" t="s">
        <v>386</v>
      </c>
    </row>
    <row r="193" spans="1:2">
      <c r="A193" s="3" t="s">
        <v>299</v>
      </c>
    </row>
    <row r="194" spans="1:2">
      <c r="A194" s="4" t="s">
        <v>304</v>
      </c>
      <c r="B194" s="4" t="s">
        <v>387</v>
      </c>
    </row>
    <row r="195" spans="1:2">
      <c r="A195" s="4" t="s">
        <v>306</v>
      </c>
      <c r="B195" s="4" t="s">
        <v>388</v>
      </c>
    </row>
    <row r="196" spans="1:2">
      <c r="A196" s="4" t="s">
        <v>308</v>
      </c>
      <c r="B196" s="4" t="s">
        <v>325</v>
      </c>
    </row>
    <row r="197" spans="1:2">
      <c r="A197" s="4" t="s">
        <v>310</v>
      </c>
      <c r="B197" s="4" t="s">
        <v>326</v>
      </c>
    </row>
    <row r="198" spans="1:2">
      <c r="A198" s="4" t="s">
        <v>327</v>
      </c>
      <c r="B198" s="6" t="n">
        <v>175</v>
      </c>
    </row>
    <row r="199" spans="1:2">
      <c r="A199" s="4" t="s">
        <v>389</v>
      </c>
    </row>
    <row r="200" spans="1:2">
      <c r="A200" s="3" t="s">
        <v>299</v>
      </c>
    </row>
    <row r="201" spans="1:2">
      <c r="A201" s="4" t="s">
        <v>304</v>
      </c>
      <c r="B201" s="4" t="s">
        <v>387</v>
      </c>
    </row>
    <row r="202" spans="1:2">
      <c r="A202" s="4" t="s">
        <v>306</v>
      </c>
      <c r="B202" s="4" t="s">
        <v>388</v>
      </c>
    </row>
    <row r="203" spans="1:2">
      <c r="A203" s="4" t="s">
        <v>308</v>
      </c>
      <c r="B203" s="4" t="s">
        <v>329</v>
      </c>
    </row>
    <row r="204" spans="1:2">
      <c r="A204" s="4" t="s">
        <v>310</v>
      </c>
      <c r="B204" s="4" t="s">
        <v>390</v>
      </c>
    </row>
    <row r="205" spans="1:2">
      <c r="A205" s="4" t="s">
        <v>331</v>
      </c>
      <c r="B205" s="4" t="s">
        <v>332</v>
      </c>
    </row>
    <row r="206" spans="1:2">
      <c r="A206" s="4" t="s">
        <v>391</v>
      </c>
    </row>
    <row r="207" spans="1:2">
      <c r="A207" s="3" t="s">
        <v>299</v>
      </c>
    </row>
    <row r="208" spans="1:2">
      <c r="A208" s="4" t="s">
        <v>304</v>
      </c>
      <c r="B208" s="4" t="s">
        <v>392</v>
      </c>
    </row>
    <row r="209" spans="1:2">
      <c r="A209" s="4" t="s">
        <v>306</v>
      </c>
      <c r="B209" s="4" t="s">
        <v>393</v>
      </c>
    </row>
    <row r="210" spans="1:2">
      <c r="A210" s="4" t="s">
        <v>308</v>
      </c>
      <c r="B210" s="4" t="s">
        <v>325</v>
      </c>
    </row>
    <row r="211" spans="1:2">
      <c r="A211" s="4" t="s">
        <v>310</v>
      </c>
      <c r="B211" s="4" t="s">
        <v>326</v>
      </c>
    </row>
    <row r="212" spans="1:2">
      <c r="A212" s="4" t="s">
        <v>327</v>
      </c>
      <c r="B212" s="6" t="n">
        <v>525</v>
      </c>
    </row>
    <row r="213" spans="1:2">
      <c r="A213" s="4" t="s">
        <v>394</v>
      </c>
    </row>
    <row r="214" spans="1:2">
      <c r="A214" s="3" t="s">
        <v>299</v>
      </c>
    </row>
    <row r="215" spans="1:2">
      <c r="A215" s="4" t="s">
        <v>304</v>
      </c>
      <c r="B215" s="4" t="s">
        <v>392</v>
      </c>
    </row>
    <row r="216" spans="1:2">
      <c r="A216" s="4" t="s">
        <v>306</v>
      </c>
      <c r="B216" s="4" t="s">
        <v>393</v>
      </c>
    </row>
    <row r="217" spans="1:2">
      <c r="A217" s="4" t="s">
        <v>308</v>
      </c>
      <c r="B217" s="4" t="s">
        <v>329</v>
      </c>
    </row>
    <row r="218" spans="1:2">
      <c r="A218" s="4" t="s">
        <v>310</v>
      </c>
      <c r="B218" s="4" t="s">
        <v>395</v>
      </c>
    </row>
    <row r="219" spans="1:2">
      <c r="A219" s="4" t="s">
        <v>331</v>
      </c>
      <c r="B219" s="4" t="s">
        <v>332</v>
      </c>
    </row>
    <row r="220" spans="1:2">
      <c r="A220" s="4" t="s">
        <v>396</v>
      </c>
    </row>
    <row r="221" spans="1:2">
      <c r="A221" s="3" t="s">
        <v>299</v>
      </c>
    </row>
    <row r="222" spans="1:2">
      <c r="A222" s="4" t="s">
        <v>304</v>
      </c>
      <c r="B222" s="4" t="s">
        <v>397</v>
      </c>
    </row>
    <row r="223" spans="1:2">
      <c r="A223" s="4" t="s">
        <v>306</v>
      </c>
      <c r="B223" s="4" t="s">
        <v>398</v>
      </c>
    </row>
    <row r="224" spans="1:2">
      <c r="A224" s="4" t="s">
        <v>308</v>
      </c>
      <c r="B224" s="4" t="s">
        <v>325</v>
      </c>
    </row>
    <row r="225" spans="1:2">
      <c r="A225" s="4" t="s">
        <v>310</v>
      </c>
      <c r="B225" s="4" t="s">
        <v>326</v>
      </c>
    </row>
    <row r="226" spans="1:2">
      <c r="A226" s="4" t="s">
        <v>327</v>
      </c>
      <c r="B226" s="6" t="n">
        <v>258</v>
      </c>
    </row>
    <row r="227" spans="1:2">
      <c r="A227" s="4" t="s">
        <v>399</v>
      </c>
    </row>
    <row r="228" spans="1:2">
      <c r="A228" s="3" t="s">
        <v>299</v>
      </c>
    </row>
    <row r="229" spans="1:2">
      <c r="A229" s="4" t="s">
        <v>304</v>
      </c>
      <c r="B229" s="4" t="s">
        <v>397</v>
      </c>
    </row>
    <row r="230" spans="1:2">
      <c r="A230" s="4" t="s">
        <v>306</v>
      </c>
      <c r="B230" s="4" t="s">
        <v>398</v>
      </c>
    </row>
    <row r="231" spans="1:2">
      <c r="A231" s="4" t="s">
        <v>308</v>
      </c>
      <c r="B231" s="4" t="s">
        <v>329</v>
      </c>
    </row>
    <row r="232" spans="1:2">
      <c r="A232" s="4" t="s">
        <v>310</v>
      </c>
      <c r="B232" s="4" t="s">
        <v>400</v>
      </c>
    </row>
    <row r="233" spans="1:2">
      <c r="A233" s="4" t="s">
        <v>331</v>
      </c>
      <c r="B233"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6" t="n">
        <v>51883</v>
      </c>
      <c r="C4" s="6" t="n">
        <v>52786</v>
      </c>
    </row>
    <row r="5" spans="1:3">
      <c r="A5" s="4" t="s">
        <v>404</v>
      </c>
      <c r="B5" s="5" t="n">
        <v>-33429</v>
      </c>
      <c r="C5" s="5" t="n">
        <v>-33222</v>
      </c>
    </row>
    <row r="6" spans="1:3">
      <c r="A6" s="4" t="s">
        <v>37</v>
      </c>
      <c r="B6" s="6" t="n">
        <v>18454</v>
      </c>
      <c r="C6" s="6" t="n">
        <v>19564</v>
      </c>
    </row>
    <row r="7" spans="1:3">
      <c r="A7" s="4" t="s">
        <v>405</v>
      </c>
    </row>
    <row r="8" spans="1:3">
      <c r="A8" s="3" t="s">
        <v>402</v>
      </c>
    </row>
    <row r="9" spans="1:3">
      <c r="A9" s="4" t="s">
        <v>406</v>
      </c>
      <c r="B9" s="4" t="s">
        <v>407</v>
      </c>
      <c r="C9" s="4" t="s">
        <v>407</v>
      </c>
    </row>
    <row r="10" spans="1:3">
      <c r="A10" s="4" t="s">
        <v>403</v>
      </c>
      <c r="B10" s="6" t="n">
        <v>8385</v>
      </c>
      <c r="C10" s="6" t="n">
        <v>8330</v>
      </c>
    </row>
    <row r="11" spans="1:3">
      <c r="A11" s="4" t="s">
        <v>408</v>
      </c>
    </row>
    <row r="12" spans="1:3">
      <c r="A12" s="3" t="s">
        <v>402</v>
      </c>
    </row>
    <row r="13" spans="1:3">
      <c r="A13" s="4" t="s">
        <v>403</v>
      </c>
      <c r="B13" s="6" t="n">
        <v>1632</v>
      </c>
      <c r="C13" s="5" t="n">
        <v>1687</v>
      </c>
    </row>
    <row r="14" spans="1:3">
      <c r="A14" s="4" t="s">
        <v>409</v>
      </c>
    </row>
    <row r="15" spans="1:3">
      <c r="A15" s="3" t="s">
        <v>402</v>
      </c>
    </row>
    <row r="16" spans="1:3">
      <c r="A16" s="4" t="s">
        <v>406</v>
      </c>
      <c r="B16" s="4" t="s">
        <v>410</v>
      </c>
    </row>
    <row r="17" spans="1:3">
      <c r="A17" s="4" t="s">
        <v>403</v>
      </c>
      <c r="B17" s="6" t="n">
        <v>70</v>
      </c>
      <c r="C17" s="5" t="n">
        <v>70</v>
      </c>
    </row>
    <row r="18" spans="1:3">
      <c r="A18" s="4" t="s">
        <v>411</v>
      </c>
    </row>
    <row r="19" spans="1:3">
      <c r="A19" s="3" t="s">
        <v>402</v>
      </c>
    </row>
    <row r="20" spans="1:3">
      <c r="A20" s="4" t="s">
        <v>403</v>
      </c>
      <c r="B20" s="6" t="n">
        <v>38697</v>
      </c>
      <c r="C20" s="6" t="n">
        <v>40542</v>
      </c>
    </row>
    <row r="21" spans="1:3">
      <c r="A21" s="4" t="s">
        <v>412</v>
      </c>
    </row>
    <row r="22" spans="1:3">
      <c r="A22" s="3" t="s">
        <v>402</v>
      </c>
    </row>
    <row r="23" spans="1:3">
      <c r="A23" s="4" t="s">
        <v>406</v>
      </c>
      <c r="B23" s="4" t="s">
        <v>413</v>
      </c>
      <c r="C23" s="4" t="s">
        <v>413</v>
      </c>
    </row>
    <row r="24" spans="1:3">
      <c r="A24" s="4" t="s">
        <v>414</v>
      </c>
    </row>
    <row r="25" spans="1:3">
      <c r="A25" s="3" t="s">
        <v>402</v>
      </c>
    </row>
    <row r="26" spans="1:3">
      <c r="A26" s="4" t="s">
        <v>406</v>
      </c>
      <c r="B26" s="4" t="s">
        <v>272</v>
      </c>
      <c r="C26" s="4" t="s">
        <v>272</v>
      </c>
    </row>
    <row r="27" spans="1:3">
      <c r="A27" s="4" t="s">
        <v>415</v>
      </c>
    </row>
    <row r="28" spans="1:3">
      <c r="A28" s="3" t="s">
        <v>402</v>
      </c>
    </row>
    <row r="29" spans="1:3">
      <c r="A29" s="4" t="s">
        <v>403</v>
      </c>
      <c r="B29" s="6" t="n">
        <v>544</v>
      </c>
      <c r="C29" s="6" t="n">
        <v>554</v>
      </c>
    </row>
    <row r="30" spans="1:3">
      <c r="A30" s="4" t="s">
        <v>416</v>
      </c>
    </row>
    <row r="31" spans="1:3">
      <c r="A31" s="3" t="s">
        <v>402</v>
      </c>
    </row>
    <row r="32" spans="1:3">
      <c r="A32" s="4" t="s">
        <v>406</v>
      </c>
      <c r="B32" s="4" t="s">
        <v>417</v>
      </c>
      <c r="C32" s="4" t="s">
        <v>417</v>
      </c>
    </row>
    <row r="33" spans="1:3">
      <c r="A33" s="4" t="s">
        <v>418</v>
      </c>
    </row>
    <row r="34" spans="1:3">
      <c r="A34" s="3" t="s">
        <v>402</v>
      </c>
    </row>
    <row r="35" spans="1:3">
      <c r="A35" s="4" t="s">
        <v>406</v>
      </c>
      <c r="B35" s="4" t="s">
        <v>413</v>
      </c>
      <c r="C35" s="4" t="s">
        <v>413</v>
      </c>
    </row>
    <row r="36" spans="1:3">
      <c r="A36" s="4" t="s">
        <v>419</v>
      </c>
    </row>
    <row r="37" spans="1:3">
      <c r="A37" s="3" t="s">
        <v>402</v>
      </c>
    </row>
    <row r="38" spans="1:3">
      <c r="A38" s="4" t="s">
        <v>406</v>
      </c>
      <c r="B38" s="4" t="s">
        <v>420</v>
      </c>
      <c r="C38" s="4" t="s">
        <v>420</v>
      </c>
    </row>
    <row r="39" spans="1:3">
      <c r="A39" s="4" t="s">
        <v>403</v>
      </c>
      <c r="B39" s="6" t="n">
        <v>832</v>
      </c>
      <c r="C39" s="6" t="n">
        <v>832</v>
      </c>
    </row>
    <row r="40" spans="1:3">
      <c r="A40" s="4" t="s">
        <v>421</v>
      </c>
    </row>
    <row r="41" spans="1:3">
      <c r="A41" s="3" t="s">
        <v>402</v>
      </c>
    </row>
    <row r="42" spans="1:3">
      <c r="A42" s="4" t="s">
        <v>406</v>
      </c>
      <c r="B42" s="4" t="s">
        <v>413</v>
      </c>
      <c r="C42" s="4" t="s">
        <v>413</v>
      </c>
    </row>
    <row r="43" spans="1:3">
      <c r="A43" s="4" t="s">
        <v>403</v>
      </c>
      <c r="B43" s="6" t="n">
        <v>734</v>
      </c>
      <c r="C43" s="6" t="n">
        <v>735</v>
      </c>
    </row>
    <row r="44" spans="1:3">
      <c r="A44" s="4" t="s">
        <v>422</v>
      </c>
    </row>
    <row r="45" spans="1:3">
      <c r="A45" s="3" t="s">
        <v>402</v>
      </c>
    </row>
    <row r="46" spans="1:3">
      <c r="A46" s="4" t="s">
        <v>403</v>
      </c>
      <c r="B46" s="6" t="n">
        <v>989</v>
      </c>
      <c r="C46" s="6"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0</v>
      </c>
    </row>
    <row r="3" spans="1:3">
      <c r="A3" s="3" t="s">
        <v>402</v>
      </c>
    </row>
    <row r="4" spans="1:3">
      <c r="A4" s="4" t="s">
        <v>424</v>
      </c>
      <c r="B4" s="4" t="s">
        <v>425</v>
      </c>
    </row>
    <row r="5" spans="1:3">
      <c r="A5" s="4" t="s">
        <v>426</v>
      </c>
    </row>
    <row r="6" spans="1:3">
      <c r="A6" s="3" t="s">
        <v>402</v>
      </c>
    </row>
    <row r="7" spans="1:3">
      <c r="A7" s="4" t="s">
        <v>427</v>
      </c>
      <c r="B7" s="7" t="n">
        <v>0.4</v>
      </c>
      <c r="C7" s="7" t="n">
        <v>0.6</v>
      </c>
    </row>
    <row r="8" spans="1:3">
      <c r="A8" s="4" t="s">
        <v>428</v>
      </c>
    </row>
    <row r="9" spans="1:3">
      <c r="A9" s="3" t="s">
        <v>402</v>
      </c>
    </row>
    <row r="10" spans="1:3">
      <c r="A10" s="4" t="s">
        <v>427</v>
      </c>
      <c r="B10" s="7" t="n">
        <v>0.2</v>
      </c>
      <c r="C10" s="7"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101929</v>
      </c>
      <c r="C4" s="6" t="n">
        <v>100166</v>
      </c>
    </row>
    <row r="5" spans="1:3">
      <c r="A5" s="4" t="s">
        <v>432</v>
      </c>
      <c r="B5" s="5" t="n">
        <v>-86088</v>
      </c>
      <c r="C5" s="5" t="n">
        <v>-83696</v>
      </c>
    </row>
    <row r="6" spans="1:3">
      <c r="A6" s="4" t="s">
        <v>433</v>
      </c>
      <c r="B6" s="6" t="n">
        <v>15841</v>
      </c>
      <c r="C6" s="6" t="n">
        <v>16470</v>
      </c>
    </row>
    <row r="7" spans="1:3">
      <c r="A7" s="4" t="s">
        <v>270</v>
      </c>
    </row>
    <row r="8" spans="1:3">
      <c r="A8" s="3" t="s">
        <v>430</v>
      </c>
    </row>
    <row r="9" spans="1:3">
      <c r="A9" s="4" t="s">
        <v>271</v>
      </c>
      <c r="B9" s="4" t="s">
        <v>272</v>
      </c>
      <c r="C9" s="4" t="s">
        <v>272</v>
      </c>
    </row>
    <row r="10" spans="1:3">
      <c r="A10" s="4" t="s">
        <v>431</v>
      </c>
      <c r="B10" s="6" t="n">
        <v>86248</v>
      </c>
      <c r="C10" s="6" t="n">
        <v>84505</v>
      </c>
    </row>
    <row r="11" spans="1:3">
      <c r="A11" s="4" t="s">
        <v>432</v>
      </c>
      <c r="B11" s="5" t="n">
        <v>-71150</v>
      </c>
      <c r="C11" s="5" t="n">
        <v>-68885</v>
      </c>
    </row>
    <row r="12" spans="1:3">
      <c r="A12" s="4" t="s">
        <v>433</v>
      </c>
      <c r="B12" s="6" t="n">
        <v>15098</v>
      </c>
      <c r="C12" s="5" t="n">
        <v>15620</v>
      </c>
    </row>
    <row r="13" spans="1:3">
      <c r="A13" s="4" t="s">
        <v>434</v>
      </c>
    </row>
    <row r="14" spans="1:3">
      <c r="A14" s="3" t="s">
        <v>430</v>
      </c>
    </row>
    <row r="15" spans="1:3">
      <c r="A15" s="4" t="s">
        <v>271</v>
      </c>
      <c r="B15" s="4" t="s">
        <v>435</v>
      </c>
    </row>
    <row r="16" spans="1:3">
      <c r="A16" s="4" t="s">
        <v>436</v>
      </c>
    </row>
    <row r="17" spans="1:3">
      <c r="A17" s="3" t="s">
        <v>430</v>
      </c>
    </row>
    <row r="18" spans="1:3">
      <c r="A18" s="4" t="s">
        <v>271</v>
      </c>
      <c r="B18" s="4" t="s">
        <v>437</v>
      </c>
    </row>
    <row r="19" spans="1:3">
      <c r="A19" s="4" t="s">
        <v>438</v>
      </c>
    </row>
    <row r="20" spans="1:3">
      <c r="A20" s="3" t="s">
        <v>430</v>
      </c>
    </row>
    <row r="21" spans="1:3">
      <c r="A21" s="4" t="s">
        <v>431</v>
      </c>
      <c r="B21" s="6" t="n">
        <v>15681</v>
      </c>
      <c r="C21" s="5" t="n">
        <v>15661</v>
      </c>
    </row>
    <row r="22" spans="1:3">
      <c r="A22" s="4" t="s">
        <v>432</v>
      </c>
      <c r="B22" s="5" t="n">
        <v>-14938</v>
      </c>
      <c r="C22" s="5" t="n">
        <v>-14811</v>
      </c>
    </row>
    <row r="23" spans="1:3">
      <c r="A23" s="4" t="s">
        <v>433</v>
      </c>
      <c r="B23" s="6" t="n">
        <v>743</v>
      </c>
      <c r="C23" s="6" t="n">
        <v>850</v>
      </c>
    </row>
    <row r="24" spans="1:3">
      <c r="A24" s="4" t="s">
        <v>439</v>
      </c>
    </row>
    <row r="25" spans="1:3">
      <c r="A25" s="3" t="s">
        <v>430</v>
      </c>
    </row>
    <row r="26" spans="1:3">
      <c r="A26" s="4" t="s">
        <v>271</v>
      </c>
      <c r="B26" s="4" t="s">
        <v>440</v>
      </c>
      <c r="C26" s="4" t="s">
        <v>440</v>
      </c>
    </row>
    <row r="27" spans="1:3">
      <c r="A27" s="4" t="s">
        <v>441</v>
      </c>
    </row>
    <row r="28" spans="1:3">
      <c r="A28" s="3" t="s">
        <v>430</v>
      </c>
    </row>
    <row r="29" spans="1:3">
      <c r="A29" s="4" t="s">
        <v>271</v>
      </c>
      <c r="B29" s="4" t="s">
        <v>272</v>
      </c>
      <c r="C29" s="4" t="s">
        <v>2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1"/>
    <col customWidth="1" max="3" min="3" width="34"/>
    <col customWidth="1" max="4" min="4" width="14"/>
  </cols>
  <sheetData>
    <row r="1" spans="1:4">
      <c r="A1" s="1" t="s">
        <v>442</v>
      </c>
      <c r="B1" s="2" t="s">
        <v>443</v>
      </c>
      <c r="C1" s="2" t="s">
        <v>1</v>
      </c>
    </row>
    <row r="2" spans="1:4">
      <c r="B2" s="2" t="s">
        <v>302</v>
      </c>
      <c r="C2" s="2" t="s">
        <v>244</v>
      </c>
      <c r="D2" s="2" t="s">
        <v>30</v>
      </c>
    </row>
    <row r="3" spans="1:4">
      <c r="A3" s="4" t="s">
        <v>444</v>
      </c>
    </row>
    <row r="4" spans="1:4">
      <c r="A4" s="3" t="s">
        <v>430</v>
      </c>
    </row>
    <row r="5" spans="1:4">
      <c r="A5" s="4" t="s">
        <v>445</v>
      </c>
      <c r="B5" s="6" t="n">
        <v>0</v>
      </c>
    </row>
    <row r="6" spans="1:4">
      <c r="A6" s="4" t="s">
        <v>267</v>
      </c>
    </row>
    <row r="7" spans="1:4">
      <c r="A7" s="3" t="s">
        <v>430</v>
      </c>
    </row>
    <row r="8" spans="1:4">
      <c r="A8" s="4" t="s">
        <v>269</v>
      </c>
      <c r="C8" s="5" t="n">
        <v>1</v>
      </c>
    </row>
    <row r="9" spans="1:4">
      <c r="A9" s="4" t="s">
        <v>446</v>
      </c>
    </row>
    <row r="10" spans="1:4">
      <c r="A10" s="3" t="s">
        <v>430</v>
      </c>
    </row>
    <row r="11" spans="1:4">
      <c r="A11" s="4" t="s">
        <v>445</v>
      </c>
      <c r="B11" s="6" t="n">
        <v>0</v>
      </c>
      <c r="C11" s="6" t="n">
        <v>0</v>
      </c>
    </row>
    <row r="12" spans="1:4">
      <c r="A12" s="4" t="s">
        <v>270</v>
      </c>
    </row>
    <row r="13" spans="1:4">
      <c r="A13" s="3" t="s">
        <v>430</v>
      </c>
    </row>
    <row r="14" spans="1:4">
      <c r="A14" s="4" t="s">
        <v>271</v>
      </c>
      <c r="C14" s="4" t="s">
        <v>272</v>
      </c>
      <c r="D14" s="4" t="s">
        <v>272</v>
      </c>
    </row>
    <row r="15" spans="1:4">
      <c r="A15" s="4" t="s">
        <v>434</v>
      </c>
    </row>
    <row r="16" spans="1:4">
      <c r="A16" s="3" t="s">
        <v>430</v>
      </c>
    </row>
    <row r="17" spans="1:4">
      <c r="A17" s="4" t="s">
        <v>271</v>
      </c>
      <c r="C17" s="4" t="s">
        <v>435</v>
      </c>
    </row>
    <row r="18" spans="1:4">
      <c r="A18" s="4" t="s">
        <v>436</v>
      </c>
    </row>
    <row r="19" spans="1:4">
      <c r="A19" s="3" t="s">
        <v>430</v>
      </c>
    </row>
    <row r="20" spans="1:4">
      <c r="A20" s="4" t="s">
        <v>271</v>
      </c>
      <c r="C20" s="4" t="s">
        <v>43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5" t="n">
        <v>2018</v>
      </c>
      <c r="B3" s="6" t="n">
        <v>2129</v>
      </c>
    </row>
    <row r="4" spans="1:3">
      <c r="A4" s="5" t="n">
        <v>2019</v>
      </c>
      <c r="B4" s="5" t="n">
        <v>1919</v>
      </c>
    </row>
    <row r="5" spans="1:3">
      <c r="A5" s="5" t="n">
        <v>2020</v>
      </c>
      <c r="B5" s="5" t="n">
        <v>1518</v>
      </c>
    </row>
    <row r="6" spans="1:3">
      <c r="A6" s="5" t="n">
        <v>2021</v>
      </c>
      <c r="B6" s="5" t="n">
        <v>1517</v>
      </c>
    </row>
    <row r="7" spans="1:3">
      <c r="A7" s="5" t="n">
        <v>2022</v>
      </c>
      <c r="B7" s="5" t="n">
        <v>1517</v>
      </c>
    </row>
    <row r="8" spans="1:3">
      <c r="A8" s="4" t="s">
        <v>449</v>
      </c>
      <c r="B8" s="5" t="n">
        <v>7241</v>
      </c>
    </row>
    <row r="9" spans="1:3">
      <c r="A9" s="4" t="s">
        <v>433</v>
      </c>
      <c r="B9" s="6" t="n">
        <v>15841</v>
      </c>
      <c r="C9" s="6" t="n">
        <v>16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34737</v>
      </c>
      <c r="C4" s="6" t="n">
        <v>34039</v>
      </c>
    </row>
    <row r="5" spans="1:3">
      <c r="A5" s="4" t="s">
        <v>453</v>
      </c>
      <c r="B5" s="5" t="n">
        <v>-1550</v>
      </c>
      <c r="C5" s="5" t="n">
        <v>-1550</v>
      </c>
    </row>
    <row r="6" spans="1:3">
      <c r="A6" s="4" t="s">
        <v>454</v>
      </c>
      <c r="B6" s="5" t="n">
        <v>33187</v>
      </c>
      <c r="C6" s="5" t="n">
        <v>32489</v>
      </c>
    </row>
    <row r="7" spans="1:3">
      <c r="A7" s="4" t="s">
        <v>455</v>
      </c>
      <c r="B7" s="5" t="n">
        <v>698</v>
      </c>
    </row>
    <row r="8" spans="1:3">
      <c r="A8" s="4" t="s">
        <v>456</v>
      </c>
      <c r="B8" s="5" t="n">
        <v>698</v>
      </c>
    </row>
    <row r="9" spans="1:3">
      <c r="A9" s="3" t="s">
        <v>457</v>
      </c>
    </row>
    <row r="10" spans="1:3">
      <c r="A10" s="4" t="s">
        <v>458</v>
      </c>
      <c r="B10" s="5" t="n">
        <v>53799</v>
      </c>
      <c r="C10" s="5" t="n">
        <v>52260</v>
      </c>
    </row>
    <row r="11" spans="1:3">
      <c r="A11" s="4" t="s">
        <v>459</v>
      </c>
      <c r="B11" s="5" t="n">
        <v>-10697</v>
      </c>
      <c r="C11" s="5" t="n">
        <v>-10697</v>
      </c>
    </row>
    <row r="12" spans="1:3">
      <c r="A12" s="4" t="s">
        <v>460</v>
      </c>
      <c r="B12" s="5" t="n">
        <v>43102</v>
      </c>
      <c r="C12" s="6" t="n">
        <v>41563</v>
      </c>
    </row>
    <row r="13" spans="1:3">
      <c r="A13" s="4" t="s">
        <v>461</v>
      </c>
      <c r="B13" s="5" t="n">
        <v>1539</v>
      </c>
    </row>
    <row r="14" spans="1:3">
      <c r="A14" s="4" t="s">
        <v>462</v>
      </c>
      <c r="B14" s="6" t="n">
        <v>15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3</v>
      </c>
      <c r="B1" s="2" t="s">
        <v>2</v>
      </c>
      <c r="C1" s="2" t="s">
        <v>30</v>
      </c>
    </row>
    <row r="2" spans="1:3">
      <c r="A2" s="3" t="s">
        <v>464</v>
      </c>
    </row>
    <row r="3" spans="1:3">
      <c r="A3" s="4" t="s">
        <v>465</v>
      </c>
      <c r="B3" s="6" t="n">
        <v>-2314</v>
      </c>
      <c r="C3" s="6" t="n">
        <v>-1160</v>
      </c>
    </row>
    <row r="4" spans="1:3">
      <c r="A4" s="4" t="s">
        <v>466</v>
      </c>
      <c r="B4" s="5" t="n">
        <v>223428</v>
      </c>
      <c r="C4" s="5" t="n">
        <v>222605</v>
      </c>
    </row>
    <row r="5" spans="1:3">
      <c r="A5" s="4" t="s">
        <v>266</v>
      </c>
    </row>
    <row r="6" spans="1:3">
      <c r="A6" s="3" t="s">
        <v>464</v>
      </c>
    </row>
    <row r="7" spans="1:3">
      <c r="A7" s="4" t="s">
        <v>467</v>
      </c>
      <c r="B7" s="5" t="n">
        <v>225742</v>
      </c>
      <c r="C7" s="5" t="n">
        <v>223765</v>
      </c>
    </row>
    <row r="8" spans="1:3">
      <c r="A8" s="4" t="s">
        <v>465</v>
      </c>
      <c r="B8" s="5" t="n">
        <v>-2314</v>
      </c>
      <c r="C8" s="5" t="n">
        <v>-1160</v>
      </c>
    </row>
    <row r="9" spans="1:3">
      <c r="A9" s="4" t="s">
        <v>466</v>
      </c>
      <c r="B9" s="6" t="n">
        <v>223428</v>
      </c>
      <c r="C9" s="6" t="n">
        <v>222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70592</v>
      </c>
      <c r="C4" s="6" t="n">
        <v>61402</v>
      </c>
      <c r="D4" s="6" t="n">
        <v>51132</v>
      </c>
    </row>
    <row r="5" spans="1:4">
      <c r="A5" s="4" t="s">
        <v>72</v>
      </c>
      <c r="B5" s="5" t="n">
        <v>36546</v>
      </c>
      <c r="C5" s="5" t="n">
        <v>42791</v>
      </c>
      <c r="D5" s="5" t="n">
        <v>37000</v>
      </c>
    </row>
    <row r="6" spans="1:4">
      <c r="A6" s="4" t="s">
        <v>73</v>
      </c>
      <c r="B6" s="5" t="n">
        <v>107138</v>
      </c>
      <c r="C6" s="5" t="n">
        <v>104193</v>
      </c>
      <c r="D6" s="5" t="n">
        <v>88132</v>
      </c>
    </row>
    <row r="7" spans="1:4">
      <c r="A7" s="3" t="s">
        <v>74</v>
      </c>
    </row>
    <row r="8" spans="1:4">
      <c r="A8" s="4" t="s">
        <v>75</v>
      </c>
      <c r="B8" s="5" t="n">
        <v>35802</v>
      </c>
      <c r="C8" s="5" t="n">
        <v>30201</v>
      </c>
      <c r="D8" s="5" t="n">
        <v>24601</v>
      </c>
    </row>
    <row r="9" spans="1:4">
      <c r="A9" s="4" t="s">
        <v>76</v>
      </c>
      <c r="B9" s="5" t="n">
        <v>4153</v>
      </c>
      <c r="C9" s="5" t="n">
        <v>3549</v>
      </c>
      <c r="D9" s="5" t="n">
        <v>3536</v>
      </c>
    </row>
    <row r="10" spans="1:4">
      <c r="A10" s="4" t="s">
        <v>77</v>
      </c>
      <c r="B10" s="5" t="n">
        <v>35500</v>
      </c>
      <c r="C10" s="5" t="n">
        <v>18000</v>
      </c>
      <c r="D10" s="5" t="n">
        <v>9780</v>
      </c>
    </row>
    <row r="11" spans="1:4">
      <c r="A11" s="4" t="s">
        <v>78</v>
      </c>
      <c r="B11" s="5" t="n">
        <v>5645</v>
      </c>
      <c r="C11" s="5" t="n">
        <v>5567</v>
      </c>
      <c r="D11" s="5" t="n">
        <v>5766</v>
      </c>
    </row>
    <row r="12" spans="1:4">
      <c r="A12" s="4" t="s">
        <v>79</v>
      </c>
      <c r="B12" s="5" t="n">
        <v>2392</v>
      </c>
      <c r="C12" s="5" t="n">
        <v>2422</v>
      </c>
      <c r="D12" s="5" t="n">
        <v>2418</v>
      </c>
    </row>
    <row r="13" spans="1:4">
      <c r="A13" s="4" t="s">
        <v>80</v>
      </c>
      <c r="B13" s="5" t="n">
        <v>2342</v>
      </c>
      <c r="C13" s="5" t="n">
        <v>2400</v>
      </c>
      <c r="D13" s="5" t="n">
        <v>2435</v>
      </c>
    </row>
    <row r="14" spans="1:4">
      <c r="A14" s="4" t="s">
        <v>81</v>
      </c>
      <c r="B14" s="5" t="n">
        <v>85834</v>
      </c>
      <c r="C14" s="5" t="n">
        <v>62139</v>
      </c>
      <c r="D14" s="5" t="n">
        <v>48536</v>
      </c>
    </row>
    <row r="15" spans="1:4">
      <c r="A15" s="4" t="s">
        <v>82</v>
      </c>
      <c r="B15" s="5" t="n">
        <v>21304</v>
      </c>
      <c r="C15" s="5" t="n">
        <v>42054</v>
      </c>
      <c r="D15" s="5" t="n">
        <v>39596</v>
      </c>
    </row>
    <row r="16" spans="1:4">
      <c r="A16" s="4" t="s">
        <v>83</v>
      </c>
      <c r="B16" s="5" t="n">
        <v>-10135</v>
      </c>
      <c r="C16" s="5" t="n">
        <v>-10251</v>
      </c>
      <c r="D16" s="5" t="n">
        <v>-9325</v>
      </c>
    </row>
    <row r="17" spans="1:4">
      <c r="A17" s="4" t="s">
        <v>84</v>
      </c>
      <c r="B17" s="5" t="n">
        <v>-2133</v>
      </c>
    </row>
    <row r="18" spans="1:4">
      <c r="A18" s="4" t="s">
        <v>85</v>
      </c>
      <c r="B18" s="5" t="n">
        <v>9036</v>
      </c>
      <c r="C18" s="5" t="n">
        <v>31803</v>
      </c>
      <c r="D18" s="5" t="n">
        <v>30271</v>
      </c>
    </row>
    <row r="19" spans="1:4">
      <c r="A19" s="4" t="s">
        <v>86</v>
      </c>
      <c r="B19" s="5" t="n">
        <v>-3400</v>
      </c>
      <c r="C19" s="5" t="n">
        <v>-12337</v>
      </c>
      <c r="D19" s="5" t="n">
        <v>-12172</v>
      </c>
    </row>
    <row r="20" spans="1:4">
      <c r="A20" s="4" t="s">
        <v>87</v>
      </c>
      <c r="B20" s="6" t="n">
        <v>5636</v>
      </c>
      <c r="C20" s="6" t="n">
        <v>19466</v>
      </c>
      <c r="D20" s="6" t="n">
        <v>18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30</v>
      </c>
    </row>
    <row r="2" spans="1:3">
      <c r="A2" s="4" t="s">
        <v>266</v>
      </c>
    </row>
    <row r="3" spans="1:3">
      <c r="A3" s="3" t="s">
        <v>464</v>
      </c>
    </row>
    <row r="4" spans="1:3">
      <c r="A4" s="4" t="s">
        <v>469</v>
      </c>
      <c r="B4" s="6" t="n">
        <v>5099</v>
      </c>
      <c r="C4" s="6" t="n">
        <v>21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4"/>
    <col customWidth="1" max="7" min="7" width="14"/>
  </cols>
  <sheetData>
    <row r="1" spans="1:7">
      <c r="A1" s="1" t="s">
        <v>470</v>
      </c>
      <c r="B1" s="2" t="s">
        <v>471</v>
      </c>
      <c r="C1" s="2" t="s">
        <v>472</v>
      </c>
      <c r="D1" s="2" t="s">
        <v>473</v>
      </c>
      <c r="E1" s="2" t="s">
        <v>2</v>
      </c>
      <c r="F1" s="2" t="s">
        <v>30</v>
      </c>
      <c r="G1" s="2" t="s">
        <v>69</v>
      </c>
    </row>
    <row r="2" spans="1:7">
      <c r="A2" s="3" t="s">
        <v>474</v>
      </c>
    </row>
    <row r="3" spans="1:7">
      <c r="A3" s="4" t="s">
        <v>124</v>
      </c>
      <c r="E3" s="6" t="n">
        <v>227051000</v>
      </c>
      <c r="F3" s="6" t="n">
        <v>2335000</v>
      </c>
      <c r="G3" s="6" t="n">
        <v>7337000</v>
      </c>
    </row>
    <row r="4" spans="1:7">
      <c r="A4" s="4" t="s">
        <v>84</v>
      </c>
      <c r="D4" s="6" t="n">
        <v>2100000</v>
      </c>
      <c r="E4" s="6" t="n">
        <v>2133000</v>
      </c>
    </row>
    <row r="5" spans="1:7">
      <c r="A5" s="4" t="s">
        <v>475</v>
      </c>
    </row>
    <row r="6" spans="1:7">
      <c r="A6" s="3" t="s">
        <v>474</v>
      </c>
    </row>
    <row r="7" spans="1:7">
      <c r="A7" s="4" t="s">
        <v>476</v>
      </c>
      <c r="E7" s="4" t="s">
        <v>477</v>
      </c>
    </row>
    <row r="8" spans="1:7">
      <c r="A8" s="3" t="s">
        <v>478</v>
      </c>
    </row>
    <row r="9" spans="1:7">
      <c r="A9" s="4" t="s">
        <v>479</v>
      </c>
      <c r="E9" s="6" t="n">
        <v>900000000</v>
      </c>
    </row>
    <row r="10" spans="1:7">
      <c r="A10" s="4" t="s">
        <v>480</v>
      </c>
      <c r="E10" s="4" t="s">
        <v>481</v>
      </c>
    </row>
    <row r="11" spans="1:7">
      <c r="A11" s="4" t="s">
        <v>482</v>
      </c>
      <c r="E11" s="6" t="n">
        <v>886500000</v>
      </c>
    </row>
    <row r="12" spans="1:7">
      <c r="A12" s="4" t="s">
        <v>483</v>
      </c>
    </row>
    <row r="13" spans="1:7">
      <c r="A13" s="3" t="s">
        <v>474</v>
      </c>
    </row>
    <row r="14" spans="1:7">
      <c r="A14" s="4" t="s">
        <v>476</v>
      </c>
      <c r="E14" s="4" t="s">
        <v>484</v>
      </c>
    </row>
    <row r="15" spans="1:7">
      <c r="A15" s="3" t="s">
        <v>478</v>
      </c>
    </row>
    <row r="16" spans="1:7">
      <c r="A16" s="4" t="s">
        <v>479</v>
      </c>
      <c r="E16" s="6" t="n">
        <v>275000000</v>
      </c>
    </row>
    <row r="17" spans="1:7">
      <c r="A17" s="4" t="s">
        <v>480</v>
      </c>
      <c r="E17" s="4" t="s">
        <v>485</v>
      </c>
    </row>
    <row r="18" spans="1:7">
      <c r="A18" s="4" t="s">
        <v>482</v>
      </c>
      <c r="E18" s="6" t="n">
        <v>273000000</v>
      </c>
    </row>
    <row r="19" spans="1:7">
      <c r="A19" s="4" t="s">
        <v>486</v>
      </c>
    </row>
    <row r="20" spans="1:7">
      <c r="A20" s="3" t="s">
        <v>478</v>
      </c>
    </row>
    <row r="21" spans="1:7">
      <c r="A21" s="4" t="s">
        <v>479</v>
      </c>
      <c r="E21" s="6" t="n">
        <v>2662000000</v>
      </c>
    </row>
    <row r="22" spans="1:7">
      <c r="A22" s="4" t="s">
        <v>487</v>
      </c>
    </row>
    <row r="23" spans="1:7">
      <c r="A23" s="3" t="s">
        <v>474</v>
      </c>
    </row>
    <row r="24" spans="1:7">
      <c r="A24" s="4" t="s">
        <v>476</v>
      </c>
      <c r="E24" s="4" t="s">
        <v>488</v>
      </c>
    </row>
    <row r="25" spans="1:7">
      <c r="A25" s="3" t="s">
        <v>478</v>
      </c>
    </row>
    <row r="26" spans="1:7">
      <c r="A26" s="4" t="s">
        <v>482</v>
      </c>
      <c r="E26" s="6" t="n">
        <v>1782000000</v>
      </c>
    </row>
    <row r="27" spans="1:7">
      <c r="A27" s="4" t="s">
        <v>489</v>
      </c>
    </row>
    <row r="28" spans="1:7">
      <c r="A28" s="3" t="s">
        <v>474</v>
      </c>
    </row>
    <row r="29" spans="1:7">
      <c r="A29" s="4" t="s">
        <v>476</v>
      </c>
      <c r="E29" s="4" t="s">
        <v>490</v>
      </c>
    </row>
    <row r="30" spans="1:7">
      <c r="A30" s="3" t="s">
        <v>478</v>
      </c>
    </row>
    <row r="31" spans="1:7">
      <c r="A31" s="4" t="s">
        <v>482</v>
      </c>
      <c r="E31" s="6" t="n">
        <v>711000000</v>
      </c>
    </row>
    <row r="32" spans="1:7">
      <c r="A32" s="4" t="s">
        <v>491</v>
      </c>
    </row>
    <row r="33" spans="1:7">
      <c r="A33" s="3" t="s">
        <v>474</v>
      </c>
    </row>
    <row r="34" spans="1:7">
      <c r="A34" s="4" t="s">
        <v>476</v>
      </c>
      <c r="B34" s="4" t="s">
        <v>490</v>
      </c>
      <c r="D34" s="4" t="s">
        <v>492</v>
      </c>
    </row>
    <row r="35" spans="1:7">
      <c r="A35" s="4" t="s">
        <v>493</v>
      </c>
      <c r="D35" s="6" t="n">
        <v>3000000</v>
      </c>
    </row>
    <row r="36" spans="1:7">
      <c r="A36" s="4" t="s">
        <v>494</v>
      </c>
      <c r="C36" s="6" t="n">
        <v>0</v>
      </c>
    </row>
    <row r="37" spans="1:7">
      <c r="A37" s="4" t="s">
        <v>495</v>
      </c>
      <c r="B37" s="4" t="s">
        <v>496</v>
      </c>
    </row>
    <row r="38" spans="1:7">
      <c r="A38" s="4" t="s">
        <v>215</v>
      </c>
      <c r="E38" s="6" t="n">
        <v>0</v>
      </c>
      <c r="F38" s="6" t="n">
        <v>0</v>
      </c>
    </row>
    <row r="39" spans="1:7">
      <c r="A39" s="3" t="s">
        <v>478</v>
      </c>
    </row>
    <row r="40" spans="1:7">
      <c r="A40" s="4" t="s">
        <v>497</v>
      </c>
      <c r="E40" s="4" t="s">
        <v>498</v>
      </c>
      <c r="F40" s="4" t="s">
        <v>499</v>
      </c>
    </row>
    <row r="41" spans="1:7">
      <c r="A41" s="4" t="s">
        <v>500</v>
      </c>
      <c r="E41" s="4" t="s">
        <v>496</v>
      </c>
      <c r="F41" s="4" t="s">
        <v>496</v>
      </c>
    </row>
    <row r="42" spans="1:7">
      <c r="A42" s="4" t="s">
        <v>501</v>
      </c>
      <c r="E42" s="6" t="n">
        <v>3000000</v>
      </c>
    </row>
    <row r="43" spans="1:7">
      <c r="A43" s="4" t="s">
        <v>502</v>
      </c>
    </row>
    <row r="44" spans="1:7">
      <c r="A44" s="3" t="s">
        <v>474</v>
      </c>
    </row>
    <row r="45" spans="1:7">
      <c r="A45" s="4" t="s">
        <v>503</v>
      </c>
      <c r="C45" s="6" t="n">
        <v>232000000</v>
      </c>
    </row>
    <row r="46" spans="1:7">
      <c r="A46" s="4" t="s">
        <v>504</v>
      </c>
      <c r="C46" s="4" t="s">
        <v>505</v>
      </c>
    </row>
    <row r="47" spans="1:7">
      <c r="A47" s="4" t="s">
        <v>476</v>
      </c>
      <c r="C47" s="4" t="s">
        <v>488</v>
      </c>
    </row>
    <row r="48" spans="1:7">
      <c r="A48" s="4" t="s">
        <v>124</v>
      </c>
      <c r="C48" s="6" t="n">
        <v>225900000</v>
      </c>
    </row>
    <row r="49" spans="1:7">
      <c r="A49" s="4" t="s">
        <v>495</v>
      </c>
      <c r="B49" s="4" t="s">
        <v>496</v>
      </c>
    </row>
    <row r="50" spans="1:7">
      <c r="A50" s="4" t="s">
        <v>215</v>
      </c>
      <c r="E50" s="6" t="n">
        <v>225742000</v>
      </c>
      <c r="F50" s="6" t="n">
        <v>223765000</v>
      </c>
    </row>
    <row r="51" spans="1:7">
      <c r="A51" s="4" t="s">
        <v>506</v>
      </c>
      <c r="E51" s="4" t="s">
        <v>507</v>
      </c>
    </row>
    <row r="52" spans="1:7">
      <c r="A52" s="4" t="s">
        <v>508</v>
      </c>
      <c r="E52" s="6" t="n">
        <v>1200000</v>
      </c>
    </row>
    <row r="53" spans="1:7">
      <c r="A53" s="3" t="s">
        <v>478</v>
      </c>
    </row>
    <row r="54" spans="1:7">
      <c r="A54" s="4" t="s">
        <v>509</v>
      </c>
      <c r="E54" s="4" t="s">
        <v>510</v>
      </c>
    </row>
    <row r="55" spans="1:7">
      <c r="A55" s="4" t="s">
        <v>497</v>
      </c>
      <c r="E55" s="4" t="s">
        <v>511</v>
      </c>
      <c r="F55" s="4" t="s">
        <v>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4" t="s">
        <v>514</v>
      </c>
    </row>
    <row r="3" spans="1:3">
      <c r="A3" s="3" t="s">
        <v>515</v>
      </c>
    </row>
    <row r="4" spans="1:3">
      <c r="A4" s="4" t="s">
        <v>516</v>
      </c>
      <c r="B4" s="6" t="n">
        <v>225742</v>
      </c>
      <c r="C4" s="6" t="n">
        <v>223765</v>
      </c>
    </row>
    <row r="5" spans="1:3">
      <c r="A5" s="4" t="s">
        <v>517</v>
      </c>
    </row>
    <row r="6" spans="1:3">
      <c r="A6" s="3" t="s">
        <v>515</v>
      </c>
    </row>
    <row r="7" spans="1:3">
      <c r="A7" s="4" t="s">
        <v>516</v>
      </c>
      <c r="B7" s="6" t="n">
        <v>231580</v>
      </c>
      <c r="C7" s="6" t="n">
        <v>2256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18</v>
      </c>
      <c r="B1" s="2" t="s">
        <v>302</v>
      </c>
    </row>
    <row r="2" spans="1:2">
      <c r="A2" s="3" t="s">
        <v>519</v>
      </c>
    </row>
    <row r="3" spans="1:2">
      <c r="A3" s="5" t="n">
        <v>2018</v>
      </c>
      <c r="B3" s="6" t="n">
        <v>2314</v>
      </c>
    </row>
    <row r="4" spans="1:2">
      <c r="A4" s="5" t="n">
        <v>2019</v>
      </c>
      <c r="B4" s="5" t="n">
        <v>2314</v>
      </c>
    </row>
    <row r="5" spans="1:2">
      <c r="A5" s="5" t="n">
        <v>2020</v>
      </c>
      <c r="B5" s="5" t="n">
        <v>2314</v>
      </c>
    </row>
    <row r="6" spans="1:2">
      <c r="A6" s="5" t="n">
        <v>2021</v>
      </c>
      <c r="B6" s="5" t="n">
        <v>2314</v>
      </c>
    </row>
    <row r="7" spans="1:2">
      <c r="A7" s="5" t="n">
        <v>2022</v>
      </c>
      <c r="B7" s="5" t="n">
        <v>2314</v>
      </c>
    </row>
    <row r="8" spans="1:2">
      <c r="A8" s="4" t="s">
        <v>449</v>
      </c>
      <c r="B8" s="5" t="n">
        <v>219271</v>
      </c>
    </row>
    <row r="9" spans="1:2">
      <c r="A9" s="4" t="s">
        <v>51</v>
      </c>
      <c r="B9" s="6" t="n">
        <v>230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52"/>
    <col customWidth="1" max="3" min="3" width="41"/>
  </cols>
  <sheetData>
    <row r="1" spans="1:3">
      <c r="A1" s="1" t="s">
        <v>520</v>
      </c>
      <c r="B1" s="2" t="s">
        <v>1</v>
      </c>
    </row>
    <row r="2" spans="1:3">
      <c r="B2" s="2" t="s">
        <v>521</v>
      </c>
      <c r="C2" s="2" t="s">
        <v>522</v>
      </c>
    </row>
    <row r="3" spans="1:3">
      <c r="A3" s="3" t="s">
        <v>155</v>
      </c>
    </row>
    <row r="4" spans="1:3">
      <c r="A4" s="4" t="s">
        <v>523</v>
      </c>
      <c r="B4" s="5" t="n">
        <v>2</v>
      </c>
      <c r="C4" s="5" t="n">
        <v>2</v>
      </c>
    </row>
    <row r="5" spans="1:3">
      <c r="A5" s="4" t="s">
        <v>65</v>
      </c>
      <c r="B5" s="5" t="n">
        <v>1000</v>
      </c>
      <c r="C5" s="5" t="n">
        <v>1000</v>
      </c>
    </row>
    <row r="6" spans="1:3">
      <c r="A6" s="4" t="s">
        <v>66</v>
      </c>
      <c r="B6" s="5" t="n">
        <v>1000</v>
      </c>
      <c r="C6" s="5" t="n">
        <v>1000</v>
      </c>
    </row>
    <row r="7" spans="1:3">
      <c r="A7" s="4" t="s">
        <v>67</v>
      </c>
      <c r="B7" s="5" t="n">
        <v>1000</v>
      </c>
      <c r="C7" s="5" t="n">
        <v>1000</v>
      </c>
    </row>
    <row r="8" spans="1:3">
      <c r="A8" s="4" t="s">
        <v>524</v>
      </c>
      <c r="B8" s="6" t="n">
        <v>1</v>
      </c>
      <c r="C8" s="6" t="n">
        <v>1</v>
      </c>
    </row>
    <row r="9" spans="1:3">
      <c r="A9" s="4" t="s">
        <v>525</v>
      </c>
      <c r="B9" s="4" t="s">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69</v>
      </c>
    </row>
    <row r="3" spans="1:4">
      <c r="A3" s="3" t="s">
        <v>528</v>
      </c>
    </row>
    <row r="4" spans="1:4">
      <c r="A4" s="4" t="s">
        <v>529</v>
      </c>
      <c r="B4" s="6" t="n">
        <v>-1355</v>
      </c>
      <c r="C4" s="6" t="n">
        <v>545</v>
      </c>
      <c r="D4" s="6" t="n">
        <v>488</v>
      </c>
    </row>
    <row r="5" spans="1:4">
      <c r="A5" s="4" t="s">
        <v>530</v>
      </c>
      <c r="B5" s="5" t="n">
        <v>304</v>
      </c>
      <c r="C5" s="5" t="n">
        <v>760</v>
      </c>
      <c r="D5" s="5" t="n">
        <v>692</v>
      </c>
    </row>
    <row r="6" spans="1:4">
      <c r="A6" s="4" t="s">
        <v>531</v>
      </c>
      <c r="B6" s="5" t="n">
        <v>-1051</v>
      </c>
      <c r="C6" s="5" t="n">
        <v>1305</v>
      </c>
      <c r="D6" s="5" t="n">
        <v>1180</v>
      </c>
    </row>
    <row r="7" spans="1:4">
      <c r="A7" s="3" t="s">
        <v>532</v>
      </c>
    </row>
    <row r="8" spans="1:4">
      <c r="A8" s="4" t="s">
        <v>529</v>
      </c>
      <c r="B8" s="5" t="n">
        <v>4140</v>
      </c>
      <c r="C8" s="5" t="n">
        <v>9844</v>
      </c>
      <c r="D8" s="5" t="n">
        <v>9635</v>
      </c>
    </row>
    <row r="9" spans="1:4">
      <c r="A9" s="4" t="s">
        <v>530</v>
      </c>
      <c r="B9" s="5" t="n">
        <v>311</v>
      </c>
      <c r="C9" s="5" t="n">
        <v>1188</v>
      </c>
      <c r="D9" s="5" t="n">
        <v>1357</v>
      </c>
    </row>
    <row r="10" spans="1:4">
      <c r="A10" s="4" t="s">
        <v>533</v>
      </c>
      <c r="B10" s="5" t="n">
        <v>4451</v>
      </c>
      <c r="C10" s="5" t="n">
        <v>11032</v>
      </c>
      <c r="D10" s="5" t="n">
        <v>10992</v>
      </c>
    </row>
    <row r="11" spans="1:4">
      <c r="A11" s="4" t="s">
        <v>86</v>
      </c>
      <c r="B11" s="6" t="n">
        <v>3400</v>
      </c>
      <c r="C11" s="6" t="n">
        <v>12337</v>
      </c>
      <c r="D11" s="6" t="n">
        <v>121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534</v>
      </c>
      <c r="B1" s="2" t="s">
        <v>1</v>
      </c>
    </row>
    <row r="2" spans="1:6">
      <c r="B2" s="2" t="s">
        <v>535</v>
      </c>
      <c r="C2" s="2" t="s">
        <v>2</v>
      </c>
      <c r="D2" s="2" t="s">
        <v>30</v>
      </c>
      <c r="E2" s="2" t="s">
        <v>69</v>
      </c>
      <c r="F2" s="2" t="s">
        <v>536</v>
      </c>
    </row>
    <row r="3" spans="1:6">
      <c r="A3" s="3" t="s">
        <v>537</v>
      </c>
    </row>
    <row r="4" spans="1:6">
      <c r="A4" s="4" t="s">
        <v>538</v>
      </c>
      <c r="C4" s="4" t="s">
        <v>539</v>
      </c>
      <c r="D4" s="4" t="s">
        <v>539</v>
      </c>
      <c r="E4" s="4" t="s">
        <v>539</v>
      </c>
    </row>
    <row r="5" spans="1:6">
      <c r="A5" s="4" t="s">
        <v>540</v>
      </c>
      <c r="C5" s="4" t="s">
        <v>541</v>
      </c>
    </row>
    <row r="6" spans="1:6">
      <c r="A6" s="4" t="s">
        <v>542</v>
      </c>
      <c r="C6" s="4" t="s">
        <v>543</v>
      </c>
    </row>
    <row r="7" spans="1:6">
      <c r="A7" s="4" t="s">
        <v>544</v>
      </c>
      <c r="C7" s="6" t="n">
        <v>1220000</v>
      </c>
    </row>
    <row r="8" spans="1:6">
      <c r="A8" s="4" t="s">
        <v>545</v>
      </c>
      <c r="C8" s="5" t="n">
        <v>-1471000</v>
      </c>
    </row>
    <row r="9" spans="1:6">
      <c r="A9" s="4" t="s">
        <v>546</v>
      </c>
      <c r="C9" s="5" t="n">
        <v>2206000</v>
      </c>
      <c r="D9" s="6" t="n">
        <v>3677000</v>
      </c>
      <c r="E9" s="6" t="n">
        <v>3677000</v>
      </c>
      <c r="F9" s="6" t="n">
        <v>3677000</v>
      </c>
    </row>
    <row r="10" spans="1:6">
      <c r="A10" s="4" t="s">
        <v>547</v>
      </c>
      <c r="C10" s="5" t="n">
        <v>0</v>
      </c>
      <c r="D10" s="6" t="n">
        <v>0</v>
      </c>
      <c r="E10" s="6" t="n">
        <v>0</v>
      </c>
    </row>
    <row r="11" spans="1:6">
      <c r="A11" s="4" t="s">
        <v>548</v>
      </c>
    </row>
    <row r="12" spans="1:6">
      <c r="A12" s="3" t="s">
        <v>537</v>
      </c>
    </row>
    <row r="13" spans="1:6">
      <c r="A13" s="4" t="s">
        <v>549</v>
      </c>
      <c r="C13" s="6" t="n">
        <v>53800000</v>
      </c>
    </row>
    <row r="14" spans="1:6">
      <c r="A14" s="4" t="s">
        <v>550</v>
      </c>
      <c r="C14" s="5" t="n">
        <v>2033</v>
      </c>
    </row>
    <row r="15" spans="1:6">
      <c r="A15" s="4" t="s">
        <v>551</v>
      </c>
    </row>
    <row r="16" spans="1:6">
      <c r="A16" s="3" t="s">
        <v>537</v>
      </c>
    </row>
    <row r="17" spans="1:6">
      <c r="A17" s="4" t="s">
        <v>549</v>
      </c>
      <c r="C17" s="6" t="n">
        <v>5700000</v>
      </c>
    </row>
    <row r="18" spans="1:6">
      <c r="A18" s="4" t="s">
        <v>552</v>
      </c>
    </row>
    <row r="19" spans="1:6">
      <c r="A19" s="3" t="s">
        <v>537</v>
      </c>
    </row>
    <row r="20" spans="1:6">
      <c r="A20" s="4" t="s">
        <v>553</v>
      </c>
      <c r="C20" s="4" t="s">
        <v>440</v>
      </c>
    </row>
    <row r="21" spans="1:6">
      <c r="A21" s="4" t="s">
        <v>544</v>
      </c>
      <c r="C21" s="6" t="n">
        <v>1200000</v>
      </c>
    </row>
    <row r="22" spans="1:6">
      <c r="A22" s="4" t="s">
        <v>545</v>
      </c>
      <c r="C22" s="6" t="n">
        <v>-1500000</v>
      </c>
    </row>
    <row r="23" spans="1:6">
      <c r="A23" s="4" t="s">
        <v>554</v>
      </c>
    </row>
    <row r="24" spans="1:6">
      <c r="A24" s="3" t="s">
        <v>537</v>
      </c>
    </row>
    <row r="25" spans="1:6">
      <c r="A25" s="4" t="s">
        <v>555</v>
      </c>
      <c r="C25" s="4" t="s">
        <v>556</v>
      </c>
    </row>
    <row r="26" spans="1:6">
      <c r="A26" s="4" t="s">
        <v>557</v>
      </c>
    </row>
    <row r="27" spans="1:6">
      <c r="A27" s="3" t="s">
        <v>537</v>
      </c>
    </row>
    <row r="28" spans="1:6">
      <c r="A28" s="4" t="s">
        <v>538</v>
      </c>
      <c r="B28" s="4" t="s">
        <v>55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69</v>
      </c>
    </row>
    <row r="3" spans="1:4">
      <c r="A3" s="3" t="s">
        <v>560</v>
      </c>
    </row>
    <row r="4" spans="1:4">
      <c r="A4" s="4" t="s">
        <v>561</v>
      </c>
      <c r="B4" s="6" t="n">
        <v>3162</v>
      </c>
      <c r="C4" s="6" t="n">
        <v>11131</v>
      </c>
      <c r="D4" s="6" t="n">
        <v>10595</v>
      </c>
    </row>
    <row r="5" spans="1:4">
      <c r="A5" s="4" t="s">
        <v>562</v>
      </c>
      <c r="B5" s="5" t="n">
        <v>410</v>
      </c>
      <c r="C5" s="5" t="n">
        <v>1265</v>
      </c>
      <c r="D5" s="5" t="n">
        <v>1154</v>
      </c>
    </row>
    <row r="6" spans="1:4">
      <c r="A6" s="4" t="s">
        <v>563</v>
      </c>
      <c r="B6" s="5" t="n">
        <v>1220</v>
      </c>
    </row>
    <row r="7" spans="1:4">
      <c r="A7" s="4" t="s">
        <v>564</v>
      </c>
      <c r="B7" s="5" t="n">
        <v>-1471</v>
      </c>
    </row>
    <row r="8" spans="1:4">
      <c r="A8" s="4" t="s">
        <v>565</v>
      </c>
      <c r="B8" s="5" t="n">
        <v>79</v>
      </c>
      <c r="C8" s="5" t="n">
        <v>-59</v>
      </c>
      <c r="D8" s="5" t="n">
        <v>423</v>
      </c>
    </row>
    <row r="9" spans="1:4">
      <c r="A9" s="4" t="s">
        <v>86</v>
      </c>
      <c r="B9" s="6" t="n">
        <v>3400</v>
      </c>
      <c r="C9" s="6" t="n">
        <v>12337</v>
      </c>
      <c r="D9" s="6" t="n">
        <v>121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6" t="n">
        <v>11726</v>
      </c>
      <c r="C3" s="6" t="n">
        <v>21456</v>
      </c>
    </row>
    <row r="4" spans="1:3">
      <c r="A4" s="4" t="s">
        <v>569</v>
      </c>
      <c r="B4" s="5" t="n">
        <v>601</v>
      </c>
      <c r="C4" s="5" t="n">
        <v>1035</v>
      </c>
    </row>
    <row r="5" spans="1:3">
      <c r="A5" s="4" t="s">
        <v>565</v>
      </c>
      <c r="B5" s="5" t="n">
        <v>2621</v>
      </c>
      <c r="C5" s="5" t="n">
        <v>2468</v>
      </c>
    </row>
    <row r="6" spans="1:3">
      <c r="A6" s="4" t="s">
        <v>570</v>
      </c>
      <c r="B6" s="5" t="n">
        <v>14948</v>
      </c>
      <c r="C6" s="5" t="n">
        <v>24959</v>
      </c>
    </row>
    <row r="7" spans="1:3">
      <c r="A7" s="3" t="s">
        <v>571</v>
      </c>
    </row>
    <row r="8" spans="1:3">
      <c r="A8" s="4" t="s">
        <v>572</v>
      </c>
      <c r="B8" s="5" t="n">
        <v>-2141</v>
      </c>
      <c r="C8" s="5" t="n">
        <v>-3511</v>
      </c>
    </row>
    <row r="9" spans="1:3">
      <c r="A9" s="4" t="s">
        <v>38</v>
      </c>
      <c r="B9" s="5" t="n">
        <v>-4300</v>
      </c>
      <c r="C9" s="5" t="n">
        <v>-5648</v>
      </c>
    </row>
    <row r="10" spans="1:3">
      <c r="A10" s="4" t="s">
        <v>573</v>
      </c>
      <c r="B10" s="5" t="n">
        <v>-901</v>
      </c>
      <c r="C10" s="5" t="n">
        <v>-1601</v>
      </c>
    </row>
    <row r="11" spans="1:3">
      <c r="A11" s="4" t="s">
        <v>39</v>
      </c>
      <c r="B11" s="5" t="n">
        <v>-6098</v>
      </c>
      <c r="C11" s="5" t="n">
        <v>-8240</v>
      </c>
    </row>
    <row r="12" spans="1:3">
      <c r="A12" s="4" t="s">
        <v>574</v>
      </c>
      <c r="B12" s="5" t="n">
        <v>-13440</v>
      </c>
      <c r="C12" s="5" t="n">
        <v>-19000</v>
      </c>
    </row>
    <row r="13" spans="1:3">
      <c r="A13" s="4" t="s">
        <v>575</v>
      </c>
      <c r="B13" s="6" t="n">
        <v>1508</v>
      </c>
      <c r="C13" s="6" t="n">
        <v>59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302</v>
      </c>
    </row>
    <row r="3" spans="1:2">
      <c r="A3" s="3" t="s">
        <v>577</v>
      </c>
    </row>
    <row r="4" spans="1:2">
      <c r="A4" s="4" t="s">
        <v>578</v>
      </c>
      <c r="B4" s="6" t="n">
        <v>3677</v>
      </c>
    </row>
    <row r="5" spans="1:2">
      <c r="A5" s="4" t="s">
        <v>579</v>
      </c>
      <c r="B5" s="5" t="n">
        <v>-1471</v>
      </c>
    </row>
    <row r="6" spans="1:2">
      <c r="A6" s="4" t="s">
        <v>580</v>
      </c>
      <c r="B6" s="6" t="n">
        <v>2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3"/>
    <col customWidth="1" max="5" min="5" width="29"/>
  </cols>
  <sheetData>
    <row r="1" spans="1:5">
      <c r="A1" s="1" t="s">
        <v>88</v>
      </c>
      <c r="B1" s="2" t="s">
        <v>89</v>
      </c>
      <c r="C1" s="2" t="s">
        <v>90</v>
      </c>
      <c r="D1" s="2" t="s">
        <v>91</v>
      </c>
      <c r="E1" s="2" t="s">
        <v>92</v>
      </c>
    </row>
    <row r="2" spans="1:5">
      <c r="A2" s="4" t="s">
        <v>93</v>
      </c>
      <c r="B2" s="6" t="n">
        <v>-58509</v>
      </c>
      <c r="C2" s="6" t="n">
        <v>1</v>
      </c>
      <c r="D2" s="6" t="n">
        <v>-1</v>
      </c>
      <c r="E2" s="6" t="n">
        <v>-58509</v>
      </c>
    </row>
    <row r="3" spans="1:5">
      <c r="A3" s="4" t="s">
        <v>94</v>
      </c>
      <c r="C3" s="5" t="n">
        <v>1000</v>
      </c>
    </row>
    <row r="4" spans="1:5">
      <c r="A4" s="4" t="s">
        <v>87</v>
      </c>
      <c r="B4" s="5" t="n">
        <v>18099</v>
      </c>
      <c r="E4" s="5" t="n">
        <v>18099</v>
      </c>
    </row>
    <row r="5" spans="1:5">
      <c r="A5" s="4" t="s">
        <v>95</v>
      </c>
      <c r="B5" s="5" t="n">
        <v>-40410</v>
      </c>
      <c r="C5" s="6" t="n">
        <v>1</v>
      </c>
      <c r="D5" s="5" t="n">
        <v>-1</v>
      </c>
      <c r="E5" s="5" t="n">
        <v>-40410</v>
      </c>
    </row>
    <row r="6" spans="1:5">
      <c r="A6" s="4" t="s">
        <v>96</v>
      </c>
      <c r="C6" s="5" t="n">
        <v>1000</v>
      </c>
    </row>
    <row r="7" spans="1:5">
      <c r="A7" s="4" t="s">
        <v>87</v>
      </c>
      <c r="B7" s="5" t="n">
        <v>19466</v>
      </c>
      <c r="E7" s="5" t="n">
        <v>19466</v>
      </c>
    </row>
    <row r="8" spans="1:5">
      <c r="A8" s="4" t="s">
        <v>97</v>
      </c>
      <c r="B8" s="6" t="n">
        <v>-20944</v>
      </c>
      <c r="C8" s="6" t="n">
        <v>1</v>
      </c>
      <c r="D8" s="5" t="n">
        <v>-1</v>
      </c>
      <c r="E8" s="5" t="n">
        <v>-20944</v>
      </c>
    </row>
    <row r="9" spans="1:5">
      <c r="A9" s="4" t="s">
        <v>98</v>
      </c>
      <c r="B9" s="5" t="n">
        <v>1000</v>
      </c>
      <c r="C9" s="5" t="n">
        <v>1000</v>
      </c>
    </row>
    <row r="10" spans="1:5">
      <c r="A10" s="4" t="s">
        <v>87</v>
      </c>
      <c r="B10" s="6" t="n">
        <v>5636</v>
      </c>
      <c r="E10" s="5" t="n">
        <v>5636</v>
      </c>
    </row>
    <row r="11" spans="1:5">
      <c r="A11" s="4" t="s">
        <v>99</v>
      </c>
      <c r="B11" s="6" t="n">
        <v>-15308</v>
      </c>
      <c r="C11" s="6" t="n">
        <v>1</v>
      </c>
      <c r="D11" s="6" t="n">
        <v>-1</v>
      </c>
      <c r="E11" s="6" t="n">
        <v>-15308</v>
      </c>
    </row>
    <row r="12" spans="1:5">
      <c r="A12" s="4" t="s">
        <v>100</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1"/>
    <col customWidth="1" max="3" min="3" width="38"/>
  </cols>
  <sheetData>
    <row r="1" spans="1:3">
      <c r="A1" s="1" t="s">
        <v>581</v>
      </c>
      <c r="B1" s="2" t="s">
        <v>582</v>
      </c>
      <c r="C1" s="2" t="s">
        <v>583</v>
      </c>
    </row>
    <row r="2" spans="1:3">
      <c r="A2" s="3" t="s">
        <v>161</v>
      </c>
    </row>
    <row r="3" spans="1:3">
      <c r="A3" s="4" t="s">
        <v>584</v>
      </c>
      <c r="C3" s="4" t="s">
        <v>585</v>
      </c>
    </row>
    <row r="4" spans="1:3">
      <c r="A4" s="4" t="s">
        <v>586</v>
      </c>
      <c r="C4" s="4" t="s">
        <v>587</v>
      </c>
    </row>
    <row r="5" spans="1:3">
      <c r="A5" s="4" t="s">
        <v>588</v>
      </c>
      <c r="C5" s="4" t="s">
        <v>589</v>
      </c>
    </row>
    <row r="6" spans="1:3">
      <c r="A6" s="4" t="s">
        <v>590</v>
      </c>
      <c r="C6" s="4" t="s">
        <v>591</v>
      </c>
    </row>
    <row r="7" spans="1:3">
      <c r="A7" s="4" t="s">
        <v>592</v>
      </c>
      <c r="C7" s="5" t="n">
        <v>7</v>
      </c>
    </row>
    <row r="8" spans="1:3">
      <c r="A8" s="4" t="s">
        <v>593</v>
      </c>
      <c r="C8" s="6" t="n">
        <v>1750</v>
      </c>
    </row>
    <row r="9" spans="1:3">
      <c r="A9" s="4" t="s">
        <v>594</v>
      </c>
      <c r="B9" s="6" t="n">
        <v>1860</v>
      </c>
    </row>
    <row r="10" spans="1:3">
      <c r="A10" s="4" t="s">
        <v>595</v>
      </c>
      <c r="B10"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02</v>
      </c>
    </row>
    <row r="2" spans="1:2">
      <c r="A2" s="3" t="s">
        <v>597</v>
      </c>
    </row>
    <row r="3" spans="1:2">
      <c r="A3" s="5" t="n">
        <v>2018</v>
      </c>
      <c r="B3" s="6" t="n">
        <v>998</v>
      </c>
    </row>
    <row r="4" spans="1:2">
      <c r="A4" s="5" t="n">
        <v>2019</v>
      </c>
      <c r="B4" s="5" t="n">
        <v>1030</v>
      </c>
    </row>
    <row r="5" spans="1:2">
      <c r="A5" s="5" t="n">
        <v>2020</v>
      </c>
      <c r="B5" s="5" t="n">
        <v>145</v>
      </c>
    </row>
    <row r="6" spans="1:2">
      <c r="A6" s="5" t="n">
        <v>2021</v>
      </c>
      <c r="B6" s="5" t="n">
        <v>77</v>
      </c>
    </row>
    <row r="7" spans="1:2">
      <c r="A7" s="5" t="n">
        <v>2022</v>
      </c>
      <c r="B7" s="5" t="n">
        <v>17</v>
      </c>
    </row>
    <row r="8" spans="1:2">
      <c r="A8" s="4" t="s">
        <v>598</v>
      </c>
      <c r="B8" s="6" t="n">
        <v>2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599</v>
      </c>
      <c r="B1" s="2" t="s">
        <v>600</v>
      </c>
      <c r="C1" s="2" t="s">
        <v>601</v>
      </c>
      <c r="D1" s="2" t="s">
        <v>602</v>
      </c>
      <c r="E1" s="2" t="s">
        <v>603</v>
      </c>
      <c r="F1" s="2" t="s">
        <v>604</v>
      </c>
      <c r="G1" s="2" t="s">
        <v>605</v>
      </c>
      <c r="H1" s="2" t="s">
        <v>2</v>
      </c>
      <c r="I1" s="2" t="s">
        <v>30</v>
      </c>
      <c r="J1" s="2" t="s">
        <v>69</v>
      </c>
    </row>
    <row r="2" spans="1:10">
      <c r="A2" s="3" t="s">
        <v>606</v>
      </c>
    </row>
    <row r="3" spans="1:10">
      <c r="A3" s="4" t="s">
        <v>607</v>
      </c>
      <c r="H3" s="6" t="n">
        <v>1900000</v>
      </c>
      <c r="I3" s="6" t="n">
        <v>1900000</v>
      </c>
      <c r="J3" s="6" t="n">
        <v>1900000</v>
      </c>
    </row>
    <row r="4" spans="1:10">
      <c r="A4" s="4" t="s">
        <v>608</v>
      </c>
      <c r="H4" s="4" t="s">
        <v>609</v>
      </c>
    </row>
    <row r="5" spans="1:10">
      <c r="A5" s="4" t="s">
        <v>610</v>
      </c>
    </row>
    <row r="6" spans="1:10">
      <c r="A6" s="3" t="s">
        <v>611</v>
      </c>
    </row>
    <row r="7" spans="1:10">
      <c r="A7" s="4" t="s">
        <v>275</v>
      </c>
      <c r="H7" s="6" t="n">
        <v>100000</v>
      </c>
    </row>
    <row r="8" spans="1:10">
      <c r="A8" s="4" t="s">
        <v>273</v>
      </c>
    </row>
    <row r="9" spans="1:10">
      <c r="A9" s="3" t="s">
        <v>611</v>
      </c>
    </row>
    <row r="10" spans="1:10">
      <c r="A10" s="4" t="s">
        <v>275</v>
      </c>
      <c r="G10" s="6" t="n">
        <v>100000</v>
      </c>
    </row>
    <row r="11" spans="1:10">
      <c r="A11" s="4" t="s">
        <v>279</v>
      </c>
    </row>
    <row r="12" spans="1:10">
      <c r="A12" s="3" t="s">
        <v>611</v>
      </c>
    </row>
    <row r="13" spans="1:10">
      <c r="A13" s="4" t="s">
        <v>280</v>
      </c>
      <c r="H13" s="5" t="n">
        <v>2018</v>
      </c>
    </row>
    <row r="14" spans="1:10">
      <c r="A14" s="4" t="s">
        <v>283</v>
      </c>
    </row>
    <row r="15" spans="1:10">
      <c r="A15" s="3" t="s">
        <v>611</v>
      </c>
    </row>
    <row r="16" spans="1:10">
      <c r="A16" s="4" t="s">
        <v>280</v>
      </c>
      <c r="H16" s="5" t="n">
        <v>2027</v>
      </c>
    </row>
    <row r="17" spans="1:10">
      <c r="A17" s="4" t="s">
        <v>486</v>
      </c>
    </row>
    <row r="18" spans="1:10">
      <c r="A18" s="3" t="s">
        <v>478</v>
      </c>
    </row>
    <row r="19" spans="1:10">
      <c r="A19" s="4" t="s">
        <v>479</v>
      </c>
      <c r="H19" s="6" t="n">
        <v>2662000000</v>
      </c>
    </row>
    <row r="20" spans="1:10">
      <c r="A20" s="4" t="s">
        <v>487</v>
      </c>
    </row>
    <row r="21" spans="1:10">
      <c r="A21" s="3" t="s">
        <v>478</v>
      </c>
    </row>
    <row r="22" spans="1:10">
      <c r="A22" s="4" t="s">
        <v>482</v>
      </c>
      <c r="H22" s="6" t="n">
        <v>1782000000</v>
      </c>
    </row>
    <row r="23" spans="1:10">
      <c r="A23" s="4" t="s">
        <v>476</v>
      </c>
      <c r="H23" s="4" t="s">
        <v>488</v>
      </c>
    </row>
    <row r="24" spans="1:10">
      <c r="A24" s="4" t="s">
        <v>612</v>
      </c>
    </row>
    <row r="25" spans="1:10">
      <c r="A25" s="3" t="s">
        <v>478</v>
      </c>
    </row>
    <row r="26" spans="1:10">
      <c r="A26" s="4" t="s">
        <v>613</v>
      </c>
      <c r="C26" s="6" t="n">
        <v>20000000</v>
      </c>
      <c r="E26" s="6" t="n">
        <v>20000000</v>
      </c>
    </row>
    <row r="27" spans="1:10">
      <c r="A27" s="4" t="s">
        <v>483</v>
      </c>
    </row>
    <row r="28" spans="1:10">
      <c r="A28" s="3" t="s">
        <v>478</v>
      </c>
    </row>
    <row r="29" spans="1:10">
      <c r="A29" s="4" t="s">
        <v>479</v>
      </c>
      <c r="H29" s="6" t="n">
        <v>275000000</v>
      </c>
    </row>
    <row r="30" spans="1:10">
      <c r="A30" s="4" t="s">
        <v>482</v>
      </c>
      <c r="H30" s="6" t="n">
        <v>273000000</v>
      </c>
    </row>
    <row r="31" spans="1:10">
      <c r="A31" s="4" t="s">
        <v>480</v>
      </c>
      <c r="H31" s="4" t="s">
        <v>485</v>
      </c>
    </row>
    <row r="32" spans="1:10">
      <c r="A32" s="4" t="s">
        <v>476</v>
      </c>
      <c r="H32" s="4" t="s">
        <v>484</v>
      </c>
    </row>
    <row r="33" spans="1:10">
      <c r="A33" s="4" t="s">
        <v>475</v>
      </c>
    </row>
    <row r="34" spans="1:10">
      <c r="A34" s="3" t="s">
        <v>478</v>
      </c>
    </row>
    <row r="35" spans="1:10">
      <c r="A35" s="4" t="s">
        <v>479</v>
      </c>
      <c r="H35" s="6" t="n">
        <v>900000000</v>
      </c>
    </row>
    <row r="36" spans="1:10">
      <c r="A36" s="4" t="s">
        <v>482</v>
      </c>
      <c r="H36" s="6" t="n">
        <v>886500000</v>
      </c>
    </row>
    <row r="37" spans="1:10">
      <c r="A37" s="4" t="s">
        <v>480</v>
      </c>
      <c r="H37" s="4" t="s">
        <v>481</v>
      </c>
    </row>
    <row r="38" spans="1:10">
      <c r="A38" s="4" t="s">
        <v>476</v>
      </c>
      <c r="H38" s="4" t="s">
        <v>477</v>
      </c>
    </row>
    <row r="39" spans="1:10">
      <c r="A39" s="4" t="s">
        <v>489</v>
      </c>
    </row>
    <row r="40" spans="1:10">
      <c r="A40" s="3" t="s">
        <v>478</v>
      </c>
    </row>
    <row r="41" spans="1:10">
      <c r="A41" s="4" t="s">
        <v>482</v>
      </c>
      <c r="H41" s="6" t="n">
        <v>711000000</v>
      </c>
    </row>
    <row r="42" spans="1:10">
      <c r="A42" s="4" t="s">
        <v>476</v>
      </c>
      <c r="H42" s="4" t="s">
        <v>490</v>
      </c>
    </row>
    <row r="43" spans="1:10">
      <c r="A43" s="4" t="s">
        <v>614</v>
      </c>
    </row>
    <row r="44" spans="1:10">
      <c r="A44" s="3" t="s">
        <v>478</v>
      </c>
    </row>
    <row r="45" spans="1:10">
      <c r="A45" s="4" t="s">
        <v>476</v>
      </c>
      <c r="H45" s="4" t="s">
        <v>490</v>
      </c>
    </row>
    <row r="46" spans="1:10">
      <c r="A46" s="4" t="s">
        <v>493</v>
      </c>
      <c r="H46" s="6" t="n">
        <v>169000000</v>
      </c>
    </row>
    <row r="47" spans="1:10">
      <c r="A47" s="4" t="s">
        <v>615</v>
      </c>
      <c r="H47" s="6" t="n">
        <v>0</v>
      </c>
    </row>
    <row r="48" spans="1:10">
      <c r="A48" s="4" t="s">
        <v>616</v>
      </c>
    </row>
    <row r="49" spans="1:10">
      <c r="A49" s="3" t="s">
        <v>478</v>
      </c>
    </row>
    <row r="50" spans="1:10">
      <c r="A50" s="4" t="s">
        <v>617</v>
      </c>
      <c r="B50" s="6" t="n">
        <v>4000000</v>
      </c>
      <c r="D50" s="6" t="n">
        <v>20000000</v>
      </c>
    </row>
    <row r="51" spans="1:10">
      <c r="A51" s="4" t="s">
        <v>618</v>
      </c>
    </row>
    <row r="52" spans="1:10">
      <c r="A52" s="3" t="s">
        <v>478</v>
      </c>
    </row>
    <row r="53" spans="1:10">
      <c r="A53" s="4" t="s">
        <v>619</v>
      </c>
      <c r="F53" s="6" t="n">
        <v>4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02</v>
      </c>
    </row>
    <row r="2" spans="1:2">
      <c r="A2" s="3" t="s">
        <v>621</v>
      </c>
    </row>
    <row r="3" spans="1:2">
      <c r="A3" s="5" t="n">
        <v>2018</v>
      </c>
      <c r="B3" s="6" t="n">
        <v>2119</v>
      </c>
    </row>
    <row r="4" spans="1:2">
      <c r="A4" s="5" t="n">
        <v>2019</v>
      </c>
      <c r="B4" s="5" t="n">
        <v>2212</v>
      </c>
    </row>
    <row r="5" spans="1:2">
      <c r="A5" s="5" t="n">
        <v>2020</v>
      </c>
      <c r="B5" s="5" t="n">
        <v>2298</v>
      </c>
    </row>
    <row r="6" spans="1:2">
      <c r="A6" s="5" t="n">
        <v>2021</v>
      </c>
      <c r="B6" s="5" t="n">
        <v>1394</v>
      </c>
    </row>
    <row r="7" spans="1:2">
      <c r="A7" s="5" t="n">
        <v>2022</v>
      </c>
      <c r="B7" s="5" t="n">
        <v>864</v>
      </c>
    </row>
    <row r="8" spans="1:2">
      <c r="A8" s="4" t="s">
        <v>449</v>
      </c>
      <c r="B8" s="5" t="n">
        <v>6571</v>
      </c>
    </row>
    <row r="9" spans="1:2">
      <c r="A9" s="4" t="s">
        <v>622</v>
      </c>
      <c r="B9" s="6" t="n">
        <v>15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3</v>
      </c>
      <c r="B1" s="2" t="s">
        <v>1</v>
      </c>
    </row>
    <row r="2" spans="1:4">
      <c r="B2" s="2" t="s">
        <v>2</v>
      </c>
      <c r="C2" s="2" t="s">
        <v>30</v>
      </c>
      <c r="D2" s="2" t="s">
        <v>69</v>
      </c>
    </row>
    <row r="3" spans="1:4">
      <c r="A3" s="3" t="s">
        <v>167</v>
      </c>
    </row>
    <row r="4" spans="1:4">
      <c r="A4" s="4" t="s">
        <v>624</v>
      </c>
      <c r="B4" s="6" t="n">
        <v>23000</v>
      </c>
      <c r="C4" s="6" t="n">
        <v>20000</v>
      </c>
      <c r="D4" s="6" t="n">
        <v>2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102</v>
      </c>
    </row>
    <row r="4" spans="1:4">
      <c r="A4" s="4" t="s">
        <v>87</v>
      </c>
      <c r="B4" s="6" t="n">
        <v>5636</v>
      </c>
      <c r="C4" s="6" t="n">
        <v>19466</v>
      </c>
      <c r="D4" s="6" t="n">
        <v>18099</v>
      </c>
    </row>
    <row r="5" spans="1:4">
      <c r="A5" s="3" t="s">
        <v>103</v>
      </c>
    </row>
    <row r="6" spans="1:4">
      <c r="A6" s="4" t="s">
        <v>104</v>
      </c>
      <c r="B6" s="5" t="n">
        <v>4451</v>
      </c>
      <c r="C6" s="5" t="n">
        <v>11032</v>
      </c>
      <c r="D6" s="5" t="n">
        <v>10992</v>
      </c>
    </row>
    <row r="7" spans="1:4">
      <c r="A7" s="4" t="s">
        <v>105</v>
      </c>
      <c r="B7" s="5" t="n">
        <v>86</v>
      </c>
      <c r="D7" s="5" t="n">
        <v>64</v>
      </c>
    </row>
    <row r="8" spans="1:4">
      <c r="A8" s="4" t="s">
        <v>106</v>
      </c>
      <c r="B8" s="5" t="n">
        <v>2342</v>
      </c>
      <c r="C8" s="5" t="n">
        <v>2400</v>
      </c>
      <c r="D8" s="5" t="n">
        <v>2435</v>
      </c>
    </row>
    <row r="9" spans="1:4">
      <c r="A9" s="4" t="s">
        <v>79</v>
      </c>
      <c r="B9" s="5" t="n">
        <v>2392</v>
      </c>
      <c r="C9" s="5" t="n">
        <v>2422</v>
      </c>
      <c r="D9" s="5" t="n">
        <v>2418</v>
      </c>
    </row>
    <row r="10" spans="1:4">
      <c r="A10" s="4" t="s">
        <v>107</v>
      </c>
      <c r="B10" s="5" t="n">
        <v>750</v>
      </c>
      <c r="C10" s="5" t="n">
        <v>566</v>
      </c>
      <c r="D10" s="5" t="n">
        <v>550</v>
      </c>
    </row>
    <row r="11" spans="1:4">
      <c r="A11" s="4" t="s">
        <v>108</v>
      </c>
      <c r="B11" s="5" t="n">
        <v>1619</v>
      </c>
      <c r="C11" s="5" t="n">
        <v>1596</v>
      </c>
      <c r="D11" s="5" t="n">
        <v>1755</v>
      </c>
    </row>
    <row r="12" spans="1:4">
      <c r="A12" s="4" t="s">
        <v>109</v>
      </c>
      <c r="B12" s="5" t="n">
        <v>-1632</v>
      </c>
      <c r="C12" s="5" t="n">
        <v>-1685</v>
      </c>
      <c r="D12" s="5" t="n">
        <v>-1762</v>
      </c>
    </row>
    <row r="13" spans="1:4">
      <c r="A13" s="4" t="s">
        <v>110</v>
      </c>
      <c r="B13" s="5" t="n">
        <v>75</v>
      </c>
      <c r="C13" s="5" t="n">
        <v>168</v>
      </c>
      <c r="D13" s="5" t="n">
        <v>98</v>
      </c>
    </row>
    <row r="14" spans="1:4">
      <c r="A14" s="4" t="s">
        <v>111</v>
      </c>
      <c r="B14" s="5" t="n">
        <v>-198</v>
      </c>
      <c r="C14" s="5" t="n">
        <v>-198</v>
      </c>
      <c r="D14" s="5" t="n">
        <v>-199</v>
      </c>
    </row>
    <row r="15" spans="1:4">
      <c r="A15" s="4" t="s">
        <v>84</v>
      </c>
      <c r="B15" s="5" t="n">
        <v>2133</v>
      </c>
    </row>
    <row r="16" spans="1:4">
      <c r="A16" s="3" t="s">
        <v>112</v>
      </c>
    </row>
    <row r="17" spans="1:4">
      <c r="A17" s="4" t="s">
        <v>113</v>
      </c>
      <c r="B17" s="5" t="n">
        <v>-2469</v>
      </c>
      <c r="C17" s="5" t="n">
        <v>-2962</v>
      </c>
      <c r="D17" s="5" t="n">
        <v>-2539</v>
      </c>
    </row>
    <row r="18" spans="1:4">
      <c r="A18" s="4" t="s">
        <v>35</v>
      </c>
      <c r="B18" s="5" t="n">
        <v>-818</v>
      </c>
      <c r="C18" s="5" t="n">
        <v>6</v>
      </c>
      <c r="D18" s="5" t="n">
        <v>120</v>
      </c>
    </row>
    <row r="19" spans="1:4">
      <c r="A19" s="4" t="s">
        <v>114</v>
      </c>
      <c r="B19" s="5" t="n">
        <v>-7</v>
      </c>
      <c r="C19" s="5" t="n">
        <v>-11</v>
      </c>
      <c r="D19" s="5" t="n">
        <v>-29</v>
      </c>
    </row>
    <row r="20" spans="1:4">
      <c r="A20" s="4" t="s">
        <v>115</v>
      </c>
      <c r="B20" s="5" t="n">
        <v>4255</v>
      </c>
      <c r="C20" s="5" t="n">
        <v>1804</v>
      </c>
      <c r="D20" s="5" t="n">
        <v>1199</v>
      </c>
    </row>
    <row r="21" spans="1:4">
      <c r="A21" s="4" t="s">
        <v>52</v>
      </c>
      <c r="B21" s="5" t="n">
        <v>-1819</v>
      </c>
      <c r="C21" s="5" t="n">
        <v>-395</v>
      </c>
      <c r="D21" s="5" t="n">
        <v>-156</v>
      </c>
    </row>
    <row r="22" spans="1:4">
      <c r="A22" s="4" t="s">
        <v>34</v>
      </c>
      <c r="B22" s="5" t="n">
        <v>-12100</v>
      </c>
      <c r="C22" s="5" t="n">
        <v>-28837</v>
      </c>
      <c r="D22" s="5" t="n">
        <v>-22111</v>
      </c>
    </row>
    <row r="23" spans="1:4">
      <c r="A23" s="4" t="s">
        <v>116</v>
      </c>
      <c r="B23" s="5" t="n">
        <v>4696</v>
      </c>
      <c r="C23" s="5" t="n">
        <v>5372</v>
      </c>
      <c r="D23" s="5" t="n">
        <v>10934</v>
      </c>
    </row>
    <row r="24" spans="1:4">
      <c r="A24" s="3" t="s">
        <v>117</v>
      </c>
    </row>
    <row r="25" spans="1:4">
      <c r="A25" s="4" t="s">
        <v>118</v>
      </c>
      <c r="B25" s="5" t="n">
        <v>-700</v>
      </c>
      <c r="C25" s="5" t="n">
        <v>-241</v>
      </c>
      <c r="D25" s="5" t="n">
        <v>-258</v>
      </c>
    </row>
    <row r="26" spans="1:4">
      <c r="A26" s="4" t="s">
        <v>119</v>
      </c>
      <c r="B26" s="5" t="n">
        <v>-800</v>
      </c>
      <c r="D26" s="5" t="n">
        <v>150</v>
      </c>
    </row>
    <row r="27" spans="1:4">
      <c r="A27" s="4" t="s">
        <v>120</v>
      </c>
      <c r="B27" s="5" t="n">
        <v>100</v>
      </c>
    </row>
    <row r="28" spans="1:4">
      <c r="A28" s="4" t="s">
        <v>121</v>
      </c>
      <c r="B28" s="5" t="n">
        <v>-1400</v>
      </c>
      <c r="C28" s="5" t="n">
        <v>-241</v>
      </c>
      <c r="D28" s="5" t="n">
        <v>-108</v>
      </c>
    </row>
    <row r="29" spans="1:4">
      <c r="A29" s="3" t="s">
        <v>122</v>
      </c>
    </row>
    <row r="30" spans="1:4">
      <c r="A30" s="4" t="s">
        <v>123</v>
      </c>
      <c r="B30" s="5" t="n">
        <v>230609</v>
      </c>
    </row>
    <row r="31" spans="1:4">
      <c r="A31" s="4" t="s">
        <v>124</v>
      </c>
      <c r="B31" s="5" t="n">
        <v>-227051</v>
      </c>
      <c r="C31" s="5" t="n">
        <v>-2335</v>
      </c>
      <c r="D31" s="5" t="n">
        <v>-7337</v>
      </c>
    </row>
    <row r="32" spans="1:4">
      <c r="A32" s="4" t="s">
        <v>125</v>
      </c>
      <c r="B32" s="5" t="n">
        <v>-3804</v>
      </c>
      <c r="C32" s="5" t="n">
        <v>-683</v>
      </c>
      <c r="D32" s="5" t="n">
        <v>-8</v>
      </c>
    </row>
    <row r="33" spans="1:4">
      <c r="A33" s="4" t="s">
        <v>126</v>
      </c>
      <c r="B33" s="5" t="n">
        <v>-246</v>
      </c>
      <c r="C33" s="5" t="n">
        <v>-3018</v>
      </c>
      <c r="D33" s="5" t="n">
        <v>-7345</v>
      </c>
    </row>
    <row r="34" spans="1:4">
      <c r="A34" s="4" t="s">
        <v>127</v>
      </c>
      <c r="B34" s="5" t="n">
        <v>3050</v>
      </c>
      <c r="C34" s="5" t="n">
        <v>2113</v>
      </c>
      <c r="D34" s="5" t="n">
        <v>3481</v>
      </c>
    </row>
    <row r="35" spans="1:4">
      <c r="A35" s="4" t="s">
        <v>128</v>
      </c>
      <c r="B35" s="5" t="n">
        <v>6474</v>
      </c>
      <c r="C35" s="5" t="n">
        <v>4361</v>
      </c>
      <c r="D35" s="5" t="n">
        <v>880</v>
      </c>
    </row>
    <row r="36" spans="1:4">
      <c r="A36" s="4" t="s">
        <v>129</v>
      </c>
      <c r="B36" s="5" t="n">
        <v>9524</v>
      </c>
      <c r="C36" s="5" t="n">
        <v>6474</v>
      </c>
      <c r="D36" s="5" t="n">
        <v>4361</v>
      </c>
    </row>
    <row r="37" spans="1:4">
      <c r="A37" s="3" t="s">
        <v>130</v>
      </c>
    </row>
    <row r="38" spans="1:4">
      <c r="A38" s="4" t="s">
        <v>131</v>
      </c>
      <c r="B38" s="5" t="n">
        <v>9639</v>
      </c>
      <c r="C38" s="5" t="n">
        <v>8685</v>
      </c>
      <c r="D38" s="5" t="n">
        <v>8775</v>
      </c>
    </row>
    <row r="39" spans="1:4">
      <c r="A39" s="4" t="s">
        <v>132</v>
      </c>
      <c r="B39" s="6" t="n">
        <v>1101</v>
      </c>
      <c r="C39" s="6" t="n">
        <v>1307</v>
      </c>
      <c r="D39" s="6" t="n">
        <v>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03:46Z</dcterms:created>
  <dcterms:modified xmlns:dcterms="http://purl.org/dc/terms/" xmlns:xsi="http://www.w3.org/2001/XMLSchema-instance" xsi:type="dcterms:W3CDTF">2018-03-23T17:03:46Z</dcterms:modified>
</cp:coreProperties>
</file>